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.00_);_(&quot;$ &quot;(#,##0.00)"/>
    <numFmt numFmtId="165" formatCode="#,##0.00%_);(#,##0.00%)"/>
    <numFmt numFmtId="166" formatCode="_(&quot;$ &quot;#,##0_);_(&quot;$ &quot;(#,##0)"/>
    <numFmt numFmtId="167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ATURNA INVESTMENT TRUST</t>
        </is>
      </c>
    </row>
    <row r="7">
      <c r="A7" s="4" t="inlineStr">
        <is>
          <t>Entity Central Index Key</t>
        </is>
      </c>
      <c r="B7" s="4" t="inlineStr">
        <is>
          <t>00008118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2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ATURNA INVESTMENT TRUST</t>
        </is>
      </c>
    </row>
    <row r="7">
      <c r="A7" s="4" t="inlineStr">
        <is>
          <t>Entity Central Index Key</t>
        </is>
      </c>
      <c r="B7" s="4" t="inlineStr">
        <is>
          <t>00008118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00006511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extant Bond Income Fund</t>
        </is>
      </c>
    </row>
    <row r="13">
      <c r="A13" s="4" t="inlineStr">
        <is>
          <t>Class Name</t>
        </is>
      </c>
      <c r="B13" s="4" t="inlineStr">
        <is>
          <t>SEXTANT BOND INCOME</t>
        </is>
      </c>
    </row>
    <row r="14">
      <c r="A14" s="4" t="inlineStr">
        <is>
          <t>Trading Symbol</t>
        </is>
      </c>
      <c r="B14" s="4" t="inlineStr">
        <is>
          <t>SBIF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Sextant Bond Income Fund for the period of December 1, 2023 to Ma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Phone Number</t>
        </is>
      </c>
      <c r="B17" s="4" t="inlineStr">
        <is>
          <t>1-800-728-8762</t>
        </is>
      </c>
    </row>
    <row r="18">
      <c r="A18" s="4" t="inlineStr">
        <is>
          <t>Additional Information Email</t>
        </is>
      </c>
      <c r="B18" s="4" t="inlineStr">
        <is>
          <t>&amp;lt;span style="box-sizing: border-box; color: rgb(68, 68, 68); display: inline; flex-wrap: nowrap; font-size: 10.6667px; font-weight: 400; grid-area: auto; line-height: 16px; margin: 0px; overflow: visible; text-align: left; height: auto; max-height: none; min-height: 0px;"&gt;investorservices@saturna.com&amp;lt;/span&gt;</t>
        </is>
      </c>
    </row>
    <row r="19">
      <c r="A19" s="4" t="inlineStr">
        <is>
          <t>Additional Information Website</t>
        </is>
      </c>
      <c r="B19" s="4" t="inlineStr">
        <is>
          <t>www.saturna.com/sextant/bond-income-fund</t>
        </is>
      </c>
    </row>
    <row r="20">
      <c r="A20" s="4" t="inlineStr">
        <is>
          <t>Expenses [Text Block]</t>
        </is>
      </c>
      <c r="B20" s="4" t="inlineStr">
        <is>
          <t>What were the Funds costs for the last 6 months? (Based on a hypothetical $10,000 investment) Class Name Cost of a $10,000 Investment Cost Paid as a % of a $10,000 Investment Sextant Bond Income $32.78 0.65%</t>
        </is>
      </c>
    </row>
    <row r="21">
      <c r="A21" s="4" t="inlineStr">
        <is>
          <t>Expenses Paid, Amount</t>
        </is>
      </c>
      <c r="B21" s="5" t="n">
        <v>32.78</v>
      </c>
    </row>
    <row r="22">
      <c r="A22" s="4" t="inlineStr">
        <is>
          <t>Expense Ratio, Percent</t>
        </is>
      </c>
      <c r="B22" s="6" t="n">
        <v>0.0065</v>
      </c>
    </row>
    <row r="23">
      <c r="A23" s="4" t="inlineStr">
        <is>
          <t>Line Graph [Table Text Block]</t>
        </is>
      </c>
      <c r="B23" s="4" t="inlineStr">
        <is>
          <t>Sextant Bond Income Fund $10,931 Bloomberg US Aggregate Bond Index $11,329 May - 14 10,000 10,000 June - 14 10,005 10,005 July - 14 10,012 9,980 August - 14 10,151 10,090 September - 14 10,041 10,022 October - 14 10,145 10,120 November - 14 10,227 10,192 December - 14 10,255 10,202 January - 15 10,514 10,415 February - 15 10,361 10,318 March - 15 10,411 10,365 April - 15 10,320 10,328 May - 15 10,307 10,303 June - 15 10,176 10,191 July - 15 10,244 10,262 August - 15 10,193 10,247 September - 15 10,260 10,316 October - 15 10,169 10,318 November - 15 10,178 10,291 December - 15 10,105 10,258 January - 16 10,229 10,399 February - 16 10,335 10,473 March - 16 10,485 10,569 April - 16 10,529 10,609 May - 16 10,557 10,612 June - 16 10,867 10,803 July - 16 10,973 10,871 August - 16 10,978 10,859 September - 16 10,940 10,852 October - 16 10,821 10,769 November - 16 10,474 10,514 December - 16 10,499 10,529 January - 17 10,528 10,550 February - 17 10,637 10,621 March - 17 10,624 10,615 April - 17 10,687 10,697 May - 17 10,821 10,779 June - 17 10,828 10,769 July - 17 10,900 10,815 August - 17 11,014 10,912 September - 17 10,956 10,860 October - 17 10,985 10,866 November - 17 10,947 10,852 December - 17 11,039 10,902 January - 18 10,876 10,777 February - 18 10,774 10,674 March - 18 10,846 10,743 April - 18 10,725 10,663 May - 18 10,840 10,739 June - 18 10,780 10,726 July - 18 10,789 10,728 August - 18 10,884 10,797 September - 18 10,802 10,728 October - 18 10,703 10,643 November - 18 10,752 10,707 December - 18 10,914 10,903 January - 19 11,052 11,019 February - 19 11,055 11,013 March - 19 11,304 11,224 April - 19 11,311 11,227 May - 19 11,518 11,426 June - 19 11,722 11,570 July - 19 11,776 11,595 August - 19 12,141 11,896 September - 19 12,034 11,833 October - 19 12,085 11,868 November - 19 12,091 11,862 December - 19 12,030 11,854 January - 20 12,399 12,082 February - 20 12,631 12,299 March - 20 12,203 12,227 April - 20 12,641 12,444 May - 20 12,738 12,502 June - 20 12,856 12,581 July - 20 13,227 12,769 August - 20 13,022 12,666 September - 20 13,021 12,659 October - 20 12,906 12,602 November - 20 13,116 12,726 December - 20 13,094 12,744 January - 21 12,887 12,652 February - 21 12,536 12,470 March - 21 12,257 12,314 April - 21 12,421 12,411 May - 21 12,517 12,452 June - 21 12,753 12,539 July - 21 12,967 12,679 August - 21 12,921 12,655 September - 21 12,709 12,546 October - 21 12,733 12,542 November - 21 12,829 12,579 December - 21 12,782 12,547 January - 22 12,401 12,277 February - 22 12,184 12,140 March - 22 11,826 11,803 April - 22 11,227 11,355 May - 22 11,253 11,428 June - 22 11,061 11,249 July - 22 11,425 11,523 August - 22 10,991 11,198 September - 22 10,362 10,714 October - 22 10,193 10,575 November - 22 10,656 10,964 December - 22 10,610 10,915 January - 23 10,954 11,251 February - 23 10,610 10,960 March - 23 10,980 11,238 April - 23 11,055 11,306 May - 23 10,884 11,183 June - 23 10,860 11,143 July - 23 10,837 11,135 August - 23 10,765 11,064 September - 23 10,418 10,783 October - 23 10,221 10,613 November - 23 10,747 11,094 December - 23 11,199 11,518 January - 24 11,125 11,487 February - 24 10,950 11,324 March - 24 11,078 11,429 April - 24 10,749 11,140 May - 24 10,931 11,329</t>
        </is>
      </c>
    </row>
    <row r="24">
      <c r="A24" s="4" t="inlineStr">
        <is>
          <t>Average Annual Return [Table Text Block]</t>
        </is>
      </c>
      <c r="B24" s="4" t="inlineStr">
        <is>
          <t>Annual Average Total Return 1 Year 5 Year 10 Year Sextant Bond Income 0.43% - 0.89% Bloomberg US Aggregate Bond Index
1.31% -0.17% 1.25%</t>
        </is>
      </c>
    </row>
    <row r="25">
      <c r="A25" s="4" t="inlineStr">
        <is>
          <t>AssetsNet</t>
        </is>
      </c>
      <c r="B25" s="7" t="n">
        <v>9974054</v>
      </c>
    </row>
    <row r="26">
      <c r="A26" s="4" t="inlineStr">
        <is>
          <t>Holdings Count | Holding</t>
        </is>
      </c>
      <c r="B26" s="8" t="n">
        <v>40</v>
      </c>
    </row>
    <row r="27">
      <c r="A27" s="4" t="inlineStr">
        <is>
          <t>Advisory Fees Paid, Amount</t>
        </is>
      </c>
      <c r="B27" s="7" t="n">
        <v>25468</v>
      </c>
    </row>
    <row r="28">
      <c r="A28" s="4" t="inlineStr">
        <is>
          <t>InvestmentCompanyPortfolioTurnover</t>
        </is>
      </c>
      <c r="B28" s="9" t="n">
        <v>0.04</v>
      </c>
    </row>
    <row r="29">
      <c r="A29" s="4" t="inlineStr">
        <is>
          <t>Additional Fund Statistics [Text Block]</t>
        </is>
      </c>
      <c r="B29" s="4" t="inlineStr">
        <is>
          <t>Key Fund Statistics Total Net Assets $9,974,054 # of Portfolio Holdings 40 Advisory Fees Paid $25,468 Portfolio Turnover Rate 4%</t>
        </is>
      </c>
    </row>
    <row r="30">
      <c r="A30" s="4" t="inlineStr">
        <is>
          <t>Material Fund Change [Text Block]</t>
        </is>
      </c>
      <c r="B30" s="4" t="inlineStr">
        <is>
          <t xml:space="preserve"> </t>
        </is>
      </c>
    </row>
    <row r="31">
      <c r="A31" s="4" t="inlineStr">
        <is>
          <t>Updated Prospectus Phone Number</t>
        </is>
      </c>
      <c r="B31" s="4" t="inlineStr">
        <is>
          <t>1-800-728-8762</t>
        </is>
      </c>
    </row>
    <row r="32">
      <c r="A32" s="4" t="inlineStr">
        <is>
          <t>C000065111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Sextant Core Fund</t>
        </is>
      </c>
    </row>
    <row r="35">
      <c r="A35" s="4" t="inlineStr">
        <is>
          <t>Class Name</t>
        </is>
      </c>
      <c r="B35" s="4" t="inlineStr">
        <is>
          <t>SEXTANT CORE</t>
        </is>
      </c>
    </row>
    <row r="36">
      <c r="A36" s="4" t="inlineStr">
        <is>
          <t>Trading Symbol</t>
        </is>
      </c>
      <c r="B36" s="4" t="inlineStr">
        <is>
          <t>SCORX</t>
        </is>
      </c>
    </row>
    <row r="37">
      <c r="A37" s="4" t="inlineStr">
        <is>
          <t>Annual or Semi-Annual Statement [Text Block]</t>
        </is>
      </c>
      <c r="B37" s="4" t="inlineStr">
        <is>
          <t xml:space="preserve"> This Semi-Annual Shareholder Report contains important information about the Sextant Core Fund for the period of December 1, 2023 to May 31, 2024.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Phone Number</t>
        </is>
      </c>
      <c r="B39" s="4" t="inlineStr">
        <is>
          <t>1-800-728-8762</t>
        </is>
      </c>
    </row>
    <row r="40">
      <c r="A40" s="4" t="inlineStr">
        <is>
          <t>Additional Information Email</t>
        </is>
      </c>
      <c r="B40" s="4" t="inlineStr">
        <is>
          <t>&amp;lt;span style="box-sizing: border-box; color: rgb(68, 68, 68); display: inline; flex-wrap: nowrap; font-size: 10.6667px; font-weight: 400; grid-area: auto; line-height: 16px; margin: 0px; overflow: visible; text-align: left; height: auto; max-height: none; min-height: 0px;"&gt;investorservices@saturna.com&amp;lt;/span&gt;</t>
        </is>
      </c>
    </row>
    <row r="41">
      <c r="A41" s="4" t="inlineStr">
        <is>
          <t>Additional Information Website</t>
        </is>
      </c>
      <c r="B41" s="4" t="inlineStr">
        <is>
          <t>www.saturna.com/sextant/core-fund</t>
        </is>
      </c>
    </row>
    <row r="42">
      <c r="A42" s="4" t="inlineStr">
        <is>
          <t>Expenses [Text Block]</t>
        </is>
      </c>
      <c r="B42" s="4" t="inlineStr">
        <is>
          <t>What were the Funds costs for the last 6 months? (Based on a hypothetical $10,000 investment) Class Name Cost of a $10,000 Investment Cost Paid as a % of a $10,000 Investment Sextant Core $39.86 0.76%</t>
        </is>
      </c>
    </row>
    <row r="43">
      <c r="A43" s="4" t="inlineStr">
        <is>
          <t>Expenses Paid, Amount</t>
        </is>
      </c>
      <c r="B43" s="5" t="n">
        <v>39.86</v>
      </c>
    </row>
    <row r="44">
      <c r="A44" s="4" t="inlineStr">
        <is>
          <t>Expense Ratio, Percent</t>
        </is>
      </c>
      <c r="B44" s="6" t="n">
        <v>0.0076</v>
      </c>
    </row>
    <row r="45">
      <c r="A45" s="4" t="inlineStr">
        <is>
          <t>Line Graph [Table Text Block]</t>
        </is>
      </c>
      <c r="B45" s="4" t="inlineStr">
        <is>
          <t>Sextant Core Fund $17,078 S&amp;P Global 1200 Index $25,155 Dow Jones Moderate US Portfolio Index $16,934 Bloomberg US Aggregate Bond Index $11,329 60%|40% S&amp;P Global 1200|Bloomberg U.S. Agg. Index $18,704 May - 14 10,000 10,000 10,000 10,000 10,000 June - 14 10,144 10,180 10,193 10,005 10,110 July - 14 9,968 10,040 10,047 9,980 10,016 August - 14 10,168 10,264 10,279 10,090 10,195 September - 14 10,056 9,977 9,976 10,022 9,996 October - 14 10,136 10,049 10,128 10,120 10,079 November - 14 10,242 10,241 10,210 10,192 10,223 December - 14 10,110 10,073 10,153 10,202 10,126 January - 15 10,011 9,891 10,132 10,415 10,101 February - 15 10,258 10,454 10,412 10,318 10,408 March - 15 10,200 10,293 10,383 10,365 10,331 April - 15 10,274 10,580 10,468 10,328 10,489 May - 15 10,209 10,605 10,462 10,303 10,494 June - 15 9,978 10,354 10,320 10,191 10,299 July - 15 9,986 10,494 10,340 10,262 10,412 August - 15 9,607 9,809 9,982 10,247 9,998 September - 15 9,467 9,462 9,793 10,316 9,813 October - 15 9,813 10,216 10,204 10,318 10,282 November - 15 9,793 10,163 10,159 10,291 10,240 December - 15 9,680 9,987 10,030 10,258 10,120 January - 16 9,358 9,413 9,683 10,399 9,827 February - 16 9,323 9,348 9,744 10,473 9,814 March - 16 9,741 10,004 10,273 10,569 10,263 April - 16 9,880 10,170 10,388 10,609 10,381 May - 16 10,002 10,217 10,407 10,612 10,411 June - 16 10,037 10,140 10,498 10,803 10,438 July - 16 10,280 10,574 10,813 10,871 10,733 August - 16 10,237 10,610 10,817 10,859 10,750 September - 16 10,219 10,654 10,869 10,852 10,774 October - 16 9,976 10,484 10,666 10,769 10,638 November - 16 9,967 10,622 10,707 10,514 10,621 December - 16 10,088 10,875 10,799 10,529 10,779 January - 17 10,203 11,153 11,010 10,550 10,953 February - 17 10,468 11,456 11,227 10,621 11,161 March - 17 10,538 11,614 11,278 10,615 11,251 April - 17 10,591 11,790 11,406 10,697 11,388 May - 17 10,750 12,048 11,540 10,779 11,573 June - 17 10,803 12,114 11,584 10,769 11,606 July - 17 10,883 12,437 11,792 10,815 11,812 August - 17 10,989 12,476 11,846 10,912 11,876 September - 17 11,183 12,747 11,965 10,860 12,008 October - 17 11,360 13,012 12,113 10,866 12,161 November - 17 11,477 13,272 12,310 10,852 12,301 December - 17 11,559 13,468 12,434 10,902 12,432 January - 18 11,827 14,209 12,818 10,777 12,785 February - 18 11,451 13,618 12,486 10,674 12,418 March - 18 11,317 13,344 12,437 10,743 12,300 April - 18 11,237 13,488 12,425 10,663 12,343 May - 18 11,380 13,539 12,525 10,739 12,406 June - 18 11,326 13,515 12,491 10,726 12,387 July - 18 11,756 13,956 12,671 10,728 12,630 August - 18 11,890 14,096 12,816 10,797 12,739 September - 18 11,899 14,200 12,770 10,728 12,763 October - 18 11,344 13,170 12,124 10,643 12,167 November - 18 11,487 13,341 12,276 10,707 12,291 December - 18 11,025 12,368 11,787 10,903 11,843 January - 19 11,543 13,313 12,472 11,019 12,436 February - 19 11,852 13,691 12,686 11,013 12,645 March - 19 11,961 13,886 12,823 11,224 12,850 April - 19 12,315 14,394 13,061 11,227 13,134 May - 19 11,861 13,565 12,646 11,426 12,773 June - 19 12,433 14,456 13,205 11,570 13,341 July - 19 12,487 14,491 13,252 11,595 13,372 August - 19 12,569 14,221 13,125 11,896 13,361 September - 19 12,669 14,560 13,262 11,833 13,524 October - 19 12,841 14,946 13,475 11,868 13,755 November - 19 12,996 15,338 13,691 11,862 13,969 December - 19 13,229 15,858 13,979 11,854 14,249 January - 20 13,209 15,720 13,918 12,082 14,284 February - 20 12,612 14,433 13,263 12,299 13,685 March - 20 11,650 12,573 11,875 12,227 12,595 April - 20 12,535 13,872 12,795 12,444 13,466 May - 20 12,892 14,496 13,206 12,502 13,854 June - 20 13,007 14,915 13,467 12,581 14,129 July - 20 13,489 15,617 13,985 12,769 14,613 August - 20 13,835 16,603 14,366 12,666 15,119 September - 20 13,652 16,049 14,121 12,659 14,813 October - 20 13,412 15,608 14,052 12,602 14,542 November - 20 14,259 17,545 15,201 12,726 15,682 December - 20 14,599 18,329 15,690 12,744 16,111 January - 21 14,482 18,186 15,657 12,652 15,989 February - 21 14,550 18,652 15,940 12,470 16,143 March - 21 14,951 19,299 16,087 12,314 16,398 April - 21 15,253 20,174 16,563 12,411 16,896 May - 21 15,478 20,516 16,721 12,452 17,090 June - 21 15,439 20,751 16,828 12,539 17,256 July - 21 15,615 20,997 16,914 12,679 17,456 August - 21 15,722 21,513 17,143 12,655 17,700 September - 21 15,244 20,617 16,689 12,546 17,196 October - 21 15,791 21,746 17,134 12,542 17,759 November - 21 15,820 21,333 16,806 12,579 17,578 December - 21 16,368 22,278 17,165 12,547 18,027 January - 22 15,854 21,248 16,503 12,277 17,371 February - 22 15,542 20,681 16,292 12,140 17,016 March - 22 15,723 21,229 16,290 11,803 17,097 April - 22 14,948 19,549 15,294 11,355 16,026 May - 22 14,998 19,663 15,337 11,428 16,123 June - 22 14,212 17,980 14,460 11,249 15,194 July - 22 14,766 19,306 15,171 11,523 16,015 August - 22 14,333 18,500 14,735 11,198 15,433 September - 22 13,578 16,756 13,667 10,714 14,293 October - 22 14,212 17,895 14,111 10,575 14,802 November - 22 14,978 19,331 14,936 10,964 15,733 December - 22 14,669 18,529 14,596 10,915 15,313 January - 23 15,048 19,858 15,392 11,251 16,160 February - 23 14,649 19,294 14,963 10,960 15,718 March - 23 15,078 19,955 15,242 11,238 16,200 April - 23 15,272 20,298 15,311 11,306 16,407 May - 23 14,996 20,125 15,072 11,183 16,252 June - 23 15,487 21,323 15,617 11,143 16,809 July - 23 15,692 22,011 15,990 11,135 17,129 August - 23 15,518 21,474 15,585 11,064 16,835 September - 23 15,007 20,543 15,067 10,783 16,226 October - 23 14,772 19,992 14,652 10,613 15,862 November - 23 15,559 21,821 15,673 11,094 17,020 December - 23 16,112 22,861 16,450 11,518 17,768 January - 24 16,039 23,073 16,351 11,487 17,847 February - 24 16,434 24,095 16,664 11,324 18,221 March - 24 16,922 24,936 17,066 11,429 18,669 April - 24 16,538 24,054 16,529 11,140 18,084 May - 24 17,078 25,155 16,934 11,329 18,704</t>
        </is>
      </c>
    </row>
    <row r="46">
      <c r="A46" s="4" t="inlineStr">
        <is>
          <t>Average Annual Return [Table Text Block]</t>
        </is>
      </c>
      <c r="B46" s="4" t="inlineStr">
        <is>
          <t>Annual Average Total Return 1 Year 5 Year 10 Year Sextant Core 13.88% 7.56% 5.50% S&amp;P Global 1200 Index
24.99% 13.13% 9.65% Dow Jones Moderate US Portfolio Index
12.35% 6.01% 5.40% Bloomberg US Aggregate Bond Index
1.31% -0.17% 1.25% 60%|40% S&amp;P Global 1200|Bloomberg U.S. Agg. Index
15.45% 7.93% 6.46%</t>
        </is>
      </c>
    </row>
    <row r="47">
      <c r="A47" s="4" t="inlineStr">
        <is>
          <t>AssetsNet</t>
        </is>
      </c>
      <c r="B47" s="7" t="n">
        <v>25273737</v>
      </c>
    </row>
    <row r="48">
      <c r="A48" s="4" t="inlineStr">
        <is>
          <t>Holdings Count | Holding</t>
        </is>
      </c>
      <c r="B48" s="8" t="n">
        <v>81</v>
      </c>
    </row>
    <row r="49">
      <c r="A49" s="4" t="inlineStr">
        <is>
          <t>Advisory Fees Paid, Amount</t>
        </is>
      </c>
      <c r="B49" s="7" t="n">
        <v>59319</v>
      </c>
    </row>
    <row r="50">
      <c r="A50" s="4" t="inlineStr">
        <is>
          <t>InvestmentCompanyPortfolioTurnover</t>
        </is>
      </c>
      <c r="B50" s="9" t="n">
        <v>0.12</v>
      </c>
    </row>
    <row r="51">
      <c r="A51" s="4" t="inlineStr">
        <is>
          <t>Additional Fund Statistics [Text Block]</t>
        </is>
      </c>
      <c r="B51" s="4" t="inlineStr">
        <is>
          <t>Key Fund Statistics Total Net Assets $25,273,737 # of Portfolio Holdings 81 Advisory Fees Paid $59,319 Portfolio Turnover Rate 12%</t>
        </is>
      </c>
    </row>
    <row r="52">
      <c r="A52" s="4" t="inlineStr">
        <is>
          <t>Material Fund Change [Text Block]</t>
        </is>
      </c>
      <c r="B52" s="4" t="inlineStr">
        <is>
          <t xml:space="preserve"> </t>
        </is>
      </c>
    </row>
    <row r="53">
      <c r="A53" s="4" t="inlineStr">
        <is>
          <t>Updated Prospectus Phone Number</t>
        </is>
      </c>
      <c r="B53" s="4" t="inlineStr">
        <is>
          <t>1-800-728-8762</t>
        </is>
      </c>
    </row>
    <row r="54">
      <c r="A54" s="4" t="inlineStr">
        <is>
          <t>C000112018</t>
        </is>
      </c>
      <c r="B54" s="4" t="inlineStr">
        <is>
          <t xml:space="preserve"> </t>
        </is>
      </c>
    </row>
    <row r="55">
      <c r="A55" s="3" t="inlineStr">
        <is>
          <t>Shareholder Report [Line Items]</t>
        </is>
      </c>
      <c r="B55" s="4" t="inlineStr">
        <is>
          <t xml:space="preserve"> </t>
        </is>
      </c>
    </row>
    <row r="56">
      <c r="A56" s="4" t="inlineStr">
        <is>
          <t>Fund Name</t>
        </is>
      </c>
      <c r="B56" s="4" t="inlineStr">
        <is>
          <t>Sextant Global High Income Fund</t>
        </is>
      </c>
    </row>
    <row r="57">
      <c r="A57" s="4" t="inlineStr">
        <is>
          <t>Class Name</t>
        </is>
      </c>
      <c r="B57" s="4" t="inlineStr">
        <is>
          <t>SEXTANT GLOBAL HIGH INCOME FUND</t>
        </is>
      </c>
    </row>
    <row r="58">
      <c r="A58" s="4" t="inlineStr">
        <is>
          <t>Trading Symbol</t>
        </is>
      </c>
      <c r="B58" s="4" t="inlineStr">
        <is>
          <t>SGHIX</t>
        </is>
      </c>
    </row>
    <row r="59">
      <c r="A59" s="4" t="inlineStr">
        <is>
          <t>Annual or Semi-Annual Statement [Text Block]</t>
        </is>
      </c>
      <c r="B59" s="4" t="inlineStr">
        <is>
          <t xml:space="preserve"> This Semi-Annual Shareholder Report contains important information about the Sextant Global High Income Fund for the period of December 1, 2023 to May 31, 2024.</t>
        </is>
      </c>
    </row>
    <row r="60">
      <c r="A60" s="4" t="inlineStr">
        <is>
          <t>Shareholder Report Annual or Semi-Annual</t>
        </is>
      </c>
      <c r="B60" s="4" t="inlineStr">
        <is>
          <t>Semi-Annual Shareholder Report</t>
        </is>
      </c>
    </row>
    <row r="61">
      <c r="A61" s="4" t="inlineStr">
        <is>
          <t>Additional Information Phone Number</t>
        </is>
      </c>
      <c r="B61" s="4" t="inlineStr">
        <is>
          <t>1-800-728-8762</t>
        </is>
      </c>
    </row>
    <row r="62">
      <c r="A62" s="4" t="inlineStr">
        <is>
          <t>Additional Information Email</t>
        </is>
      </c>
      <c r="B62" s="4" t="inlineStr">
        <is>
          <t>&amp;lt;span style="box-sizing: border-box; color: rgb(68, 68, 68); display: inline; flex-wrap: nowrap; font-size: 10.6667px; font-weight: 400; grid-area: auto; line-height: 16px; margin: 0px; overflow: visible; text-align: left; height: auto; max-height: none; min-height: 0px;"&gt;investorservices@saturna.com&amp;lt;/span&gt;</t>
        </is>
      </c>
    </row>
    <row r="63">
      <c r="A63" s="4" t="inlineStr">
        <is>
          <t>Additional Information Website</t>
        </is>
      </c>
      <c r="B63" s="4" t="inlineStr">
        <is>
          <t>www.saturna.com/sextant/global-high-income-fund</t>
        </is>
      </c>
    </row>
    <row r="64">
      <c r="A64" s="4" t="inlineStr">
        <is>
          <t>Expenses [Text Block]</t>
        </is>
      </c>
      <c r="B64" s="4" t="inlineStr">
        <is>
          <t>What were the Funds costs for the last 6 months? (Based on a hypothetical $10,000 investment) Class Name Cost of a $10,000 Investment Cost Paid as a % of a $10,000 Investment Sextant Global High Income Fund $39.35 0.75%</t>
        </is>
      </c>
    </row>
    <row r="65">
      <c r="A65" s="4" t="inlineStr">
        <is>
          <t>Expenses Paid, Amount</t>
        </is>
      </c>
      <c r="B65" s="5" t="n">
        <v>39.35</v>
      </c>
    </row>
    <row r="66">
      <c r="A66" s="4" t="inlineStr">
        <is>
          <t>Expense Ratio, Percent</t>
        </is>
      </c>
      <c r="B66" s="6" t="n">
        <v>0.0075</v>
      </c>
    </row>
    <row r="67">
      <c r="A67" s="4" t="inlineStr">
        <is>
          <t>Line Graph [Table Text Block]</t>
        </is>
      </c>
      <c r="B67" s="4" t="inlineStr">
        <is>
          <t>Sextant Global High Income Fund $14,444 S&amp;P Global 1200 Index $25,155 Bloomberg Global High Yield Corp. Index $13,982 May - 14 10,000 10,000 10,000 June - 14 10,132 10,180 10,096 July - 14 9,903 10,040 9,942 August - 14 10,097 10,264 10,031 September - 14 9,745 9,977 9,773 October - 14 9,639 10,049 9,838 November - 14 9,713 10,241 9,779 December - 14 9,574 10,073 9,589 January - 15 9,519 9,891 9,515 February - 15 9,722 10,454 9,739 March - 15 9,455 10,293 9,622 April - 15 9,869 10,580 9,824 May - 15 9,639 10,605 9,819 June - 15 9,400 10,354 9,708 July - 15 9,160 10,494 9,667 August - 15 8,875 9,809 9,526 September - 15 8,424 9,462 9,271 October - 15 8,801 10,216 9,528 November - 15 8,660 10,163 9,304 December - 15 8,328 9,987 9,116 January - 16 8,095 9,413 8,968 February - 16 8,221 9,348 8,994 March - 16 8,728 10,004 9,467 April - 16 9,244 10,170 9,800 May - 16 9,000 10,217 9,800 June - 16 9,254 10,140 9,831 July - 16 9,517 10,574 10,094 August - 16 9,741 10,610 10,282 September - 16 9,965 10,654 10,336 October - 16 9,975 10,484 10,327 November - 16 9,848 10,622 10,219 December - 16 9,956 10,875 10,391 January - 17 10,231 11,153 10,579 February - 17 10,414 11,456 10,694 March - 17 10,536 11,614 10,694 April - 17 10,597 11,790 10,861 May - 17 10,699 12,048 11,010 June - 17 10,699 12,114 11,053 July - 17 11,045 12,437 11,243 August - 17 11,157 12,476 11,267 September - 17 11,340 12,747 11,357 October - 17 11,361 13,012 11,392 November - 17 11,326 13,272 11,418 December - 17 11,493 13,468 11,460 January - 18 11,922 14,209 11,617 February - 18 11,493 13,618 11,469 March - 18 11,577 13,344 11,432 April - 18 11,640 13,488 11,440 May - 18 11,514 13,539 11,310 June - 18 11,482 13,515 11,320 July - 18 11,870 13,956 11,466 August - 18 11,639 14,096 11,478 September - 18 11,849 14,200 11,552 October - 18 11,482 13,170 11,324 November - 18 11,587 13,341 11,206 December - 18 11,351 12,368 11,063 January - 19 11,970 13,313 11,516 February - 19 12,209 13,691 11,694 March - 19 12,177 13,886 11,774 April - 19 12,253 14,394 11,928 May - 19 11,927 13,565 11,770 June - 19 12,470 14,456 12,089 July - 19 12,492 14,491 12,107 August - 19 12,101 14,221 12,107 September - 19 12,350 14,560 12,136 October - 19 12,470 14,946 12,249 November - 19 12,405 15,338 12,288 December - 19 12,653 15,858 12,548 January - 20 12,441 15,720 12,544 February - 20 11,946 14,433 12,340 March - 20 10,519 12,573 10,843 April - 20 11,003 13,872 11,387 May - 20 11,297 14,496 11,878 June - 20 11,403 14,915 12,074 July - 20 11,592 15,617 12,665 August - 20 11,745 16,603 12,842 September - 20 11,333 16,049 12,662 October - 20 11,097 15,608 12,701 November - 20 11,970 17,545 13,282 December - 20 12,308 18,329 13,573 January - 21 12,443 18,186 13,598 February - 21 12,614 18,652 13,664 March - 21 12,846 19,299 13,589 April - 21 13,029 20,174 13,794 May - 21 13,297 20,516 13,894 June - 21 13,236 20,751 13,930 July - 21 13,163 20,997 13,934 August - 21 13,236 21,513 14,001 September - 21 13,248 20,617 13,898 October - 21 13,371 21,746 13,823 November - 21 13,151 21,333 13,607 December - 21 13,613 22,278 13,839 January - 22 13,662 21,248 13,466 February - 22 13,712 20,681 13,229 March - 22 13,787 21,229 13,075 April - 22 12,953 19,549 12,499 May - 22 13,164 19,663 12,503 June - 22 12,218 17,980 11,604 July - 22 12,454 19,306 12,135 August - 22 12,230 18,500 11,887 September - 22 11,508 16,756 11,320 October - 22 11,832 17,895 11,569 November - 22 12,604 19,331 12,025 December - 22 12,554 18,529 12,089 January - 23 13,185 19,858 12,583 February - 23 12,850 19,294 12,376 March - 23 13,069 19,955 12,525 April - 23 13,198 20,298 12,673 May - 23 12,709 20,125 12,500 June - 23 12,992 21,323 12,742 July - 23 13,301 22,011 12,937 August - 23 13,031 21,474 12,917 September - 23 12,928 20,543 12,744 October - 23 12,696 19,992 12,612 November - 23 13,147 21,821 13,228 December - 23 13,812 22,861 13,721 January - 24 13,772 23,073 13,721 February - 24 13,665 24,095 13,767 March - 24 14,068 24,936 13,907 April - 24 13,947 24,054 13,777 May - 24 14,444 25,155 13,982</t>
        </is>
      </c>
    </row>
    <row r="68">
      <c r="A68" s="4" t="inlineStr">
        <is>
          <t>Average Annual Return [Table Text Block]</t>
        </is>
      </c>
      <c r="B68" s="4" t="inlineStr">
        <is>
          <t>Annual Average Total Return 1 Year 5 Year 10 Year Sextant Global High Income Fund 13.65% 3.90% 3.75% S&amp;P Global 1200 Index
24.99% 13.13% 9.65% Bloomberg Global High Yield Corp. Index
11.86% 3.50% 3.41%</t>
        </is>
      </c>
    </row>
    <row r="69">
      <c r="A69" s="4" t="inlineStr">
        <is>
          <t>AssetsNet</t>
        </is>
      </c>
      <c r="B69" s="7" t="n">
        <v>9648312</v>
      </c>
    </row>
    <row r="70">
      <c r="A70" s="4" t="inlineStr">
        <is>
          <t>Holdings Count | Holding</t>
        </is>
      </c>
      <c r="B70" s="8" t="n">
        <v>37</v>
      </c>
    </row>
    <row r="71">
      <c r="A71" s="4" t="inlineStr">
        <is>
          <t>Advisory Fees Paid, Amount</t>
        </is>
      </c>
      <c r="B71" s="7" t="n">
        <v>23902</v>
      </c>
    </row>
    <row r="72">
      <c r="A72" s="4" t="inlineStr">
        <is>
          <t>InvestmentCompanyPortfolioTurnover</t>
        </is>
      </c>
      <c r="B72" s="9" t="n">
        <v>0.02</v>
      </c>
    </row>
    <row r="73">
      <c r="A73" s="4" t="inlineStr">
        <is>
          <t>Additional Fund Statistics [Text Block]</t>
        </is>
      </c>
      <c r="B73" s="4" t="inlineStr">
        <is>
          <t>Key Fund Statistics Total Net Assets $9,648,312 # of Portfolio Holdings 37 Advisory Fees Paid $23,902 Portfolio Turnover Rate 2%</t>
        </is>
      </c>
    </row>
    <row r="74">
      <c r="A74" s="4" t="inlineStr">
        <is>
          <t>Material Fund Change [Text Block]</t>
        </is>
      </c>
      <c r="B74" s="4" t="inlineStr">
        <is>
          <t xml:space="preserve"> </t>
        </is>
      </c>
    </row>
    <row r="75">
      <c r="A75" s="4" t="inlineStr">
        <is>
          <t>Updated Prospectus Phone Number</t>
        </is>
      </c>
      <c r="B75" s="4" t="inlineStr">
        <is>
          <t>1-800-728-8762</t>
        </is>
      </c>
    </row>
    <row r="76">
      <c r="A76" s="4" t="inlineStr">
        <is>
          <t>C000012974</t>
        </is>
      </c>
      <c r="B76" s="4" t="inlineStr">
        <is>
          <t xml:space="preserve"> </t>
        </is>
      </c>
    </row>
    <row r="77">
      <c r="A77" s="3" t="inlineStr">
        <is>
          <t>Shareholder Report [Line Items]</t>
        </is>
      </c>
      <c r="B77" s="4" t="inlineStr">
        <is>
          <t xml:space="preserve"> </t>
        </is>
      </c>
    </row>
    <row r="78">
      <c r="A78" s="4" t="inlineStr">
        <is>
          <t>Fund Name</t>
        </is>
      </c>
      <c r="B78" s="4" t="inlineStr">
        <is>
          <t>Sextant Growth Fund</t>
        </is>
      </c>
    </row>
    <row r="79">
      <c r="A79" s="4" t="inlineStr">
        <is>
          <t>Class Name</t>
        </is>
      </c>
      <c r="B79" s="4" t="inlineStr">
        <is>
          <t>INVESTOR SHARES</t>
        </is>
      </c>
    </row>
    <row r="80">
      <c r="A80" s="4" t="inlineStr">
        <is>
          <t>Trading Symbol</t>
        </is>
      </c>
      <c r="B80" s="4" t="inlineStr">
        <is>
          <t>SSGFX</t>
        </is>
      </c>
    </row>
    <row r="81">
      <c r="A81" s="4" t="inlineStr">
        <is>
          <t>Annual or Semi-Annual Statement [Text Block]</t>
        </is>
      </c>
      <c r="B81" s="4" t="inlineStr">
        <is>
          <t xml:space="preserve"> This Semi-Annual Shareholder Report contains important information about the Sextant Growth Fund for the period of December 1, 2023 to May 31, 2024.</t>
        </is>
      </c>
    </row>
    <row r="82">
      <c r="A82" s="4" t="inlineStr">
        <is>
          <t>Shareholder Report Annual or Semi-Annual</t>
        </is>
      </c>
      <c r="B82" s="4" t="inlineStr">
        <is>
          <t>Semi-Annual Shareholder Report</t>
        </is>
      </c>
    </row>
    <row r="83">
      <c r="A83" s="4" t="inlineStr">
        <is>
          <t>Additional Information Phone Number</t>
        </is>
      </c>
      <c r="B83" s="4" t="inlineStr">
        <is>
          <t>1-800-728-8762</t>
        </is>
      </c>
    </row>
    <row r="84">
      <c r="A84" s="4" t="inlineStr">
        <is>
          <t>Additional Information Email</t>
        </is>
      </c>
      <c r="B84" s="4" t="inlineStr">
        <is>
          <t>&amp;lt;span style="box-sizing: border-box; color: rgb(68, 68, 68); display: inline; flex-wrap: nowrap; font-size: 10.6667px; font-weight: 400; grid-area: auto; line-height: 16px; margin: 0px; overflow: visible; text-align: left; height: auto; max-height: none; min-height: 0px;"&gt;investorservices@saturna.com&amp;lt;/span&gt;</t>
        </is>
      </c>
    </row>
    <row r="85">
      <c r="A85" s="4" t="inlineStr">
        <is>
          <t>Additional Information Website</t>
        </is>
      </c>
      <c r="B85" s="4" t="inlineStr">
        <is>
          <t>www.saturna.com/sextant/growth-fund</t>
        </is>
      </c>
    </row>
    <row r="86">
      <c r="A86" s="4" t="inlineStr">
        <is>
          <t>Expenses [Text Block]</t>
        </is>
      </c>
      <c r="B86" s="4" t="inlineStr">
        <is>
          <t>What were the Funds costs for the last 6 months? (Based on a hypothetical $10,000 investment) Class Name Cost of a $10,000 Investment Cost Paid as a % of a $10,000 Investment Investor Shares $52.60 0.98%</t>
        </is>
      </c>
    </row>
    <row r="87">
      <c r="A87" s="4" t="inlineStr">
        <is>
          <t>Expenses Paid, Amount</t>
        </is>
      </c>
      <c r="B87" s="5" t="n">
        <v>52.6</v>
      </c>
    </row>
    <row r="88">
      <c r="A88" s="4" t="inlineStr">
        <is>
          <t>Expense Ratio, Percent</t>
        </is>
      </c>
      <c r="B88" s="6" t="n">
        <v>0.0098</v>
      </c>
    </row>
    <row r="89">
      <c r="A89" s="4" t="inlineStr">
        <is>
          <t>Line Graph [Table Text Block]</t>
        </is>
      </c>
      <c r="B89" s="4" t="inlineStr">
        <is>
          <t>Sextant Growth Fund Investor Shares $29,850 S&amp;P 500 Index $33,028 May - 14 10,000 10,000 June - 14 10,157 10,207 July - 14 10,063 10,066 August - 14 10,556 10,468 September - 14 10,348 10,322 October - 14 10,536 10,574 November - 14 10,892 10,858 December - 14 10,813 10,831 January - 15 10,470 10,506 February - 15 11,148 11,109 March - 15 11,020 10,934 April - 15 10,933 11,039 May - 15 11,028 11,181 June - 15 10,863 10,964 July - 15 11,012 11,194 August - 15 10,313 10,519 September - 15 10,094 10,258 October - 15 10,755 11,124 November - 15 10,797 11,157 December - 15 10,581 10,981 January - 16 9,772 10,436 February - 16 9,507 10,422 March - 16 10,258 11,129 April - 16 10,132 11,172 May - 16 10,222 11,372 June - 16 10,029 11,402 July - 16 10,599 11,822 August - 16 10,550 11,839 September - 16 10,496 11,841 October - 16 10,208 11,625 November - 16 10,450 12,056 December - 16 10,533 12,294 January - 17 10,775 12,527 February - 17 11,245 13,025 March - 17 11,352 13,040 April - 17 11,581 13,174 May - 17 11,725 13,359 June - 17 11,762 13,442 July - 17 11,883 13,719 August - 17 11,972 13,761 September - 17 12,102 14,045 October - 17 12,354 14,372 November - 17 12,815 14,813 December - 17 12,887 14,978 January - 18 13,707 15,836 February - 18 13,467 15,252 March - 18 13,069 14,864 April - 18 13,202 14,921 May - 18 13,668 15,281 June - 18 13,791 15,375 July - 18 14,375 15,947 August - 18 15,185 16,466 September - 18 15,406 16,560 October - 18 13,992 15,428 November - 18 14,090 15,743 December - 18 12,941 14,321 January - 19 13,917 15,469 February - 19 14,412 15,966 March - 19 14,944 16,276 April - 19 15,713 16,935 May - 19 14,650 15,859 June - 19 15,827 16,976 July - 19 16,379 17,220 August - 19 16,291 16,948 September - 19 16,348 17,265 October - 19 16,642 17,639 November - 19 17,164 18,279 December - 19 17,649 18,831 January - 20 17,845 18,823 February - 20 16,555 17,274 March - 20 14,978 15,140 April - 20 16,916 17,081 May - 20 18,031 17,895 June - 20 18,790 18,250 July - 20 20,213 19,279 August - 20 22,082 20,665 September - 20 21,254 19,880 October - 20 20,351 19,351 November - 20 22,225 21,470 December - 20 23,028 22,295 January - 21 22,510 22,070 February - 21 22,622 22,679 March - 21 23,252 23,672 April - 21 24,668 24,935 May - 21 24,491 25,109 June - 21 25,399 25,696 July - 21 26,243 26,306 August - 21 27,007 27,106 September - 21 25,314 25,845 October - 21 27,060 27,656 November - 21 27,445 27,464 December - 21 28,323 28,695 January - 22 26,419 27,210 February - 22 25,453 26,395 March - 22 25,872 27,375 April - 22 23,451 24,988 May - 22 23,136 25,034 June - 22 21,286 22,968 July - 22 23,387 25,085 August - 22 22,147 24,062 September - 22 20,046 21,846 October - 22 21,303 23,615 November - 22 22,537 24,935 December - 22 21,172 23,498 January - 23 22,503 24,975 February - 23 21,786 24,365 March - 23 23,135 25,260 April - 23 23,583 25,654 May - 23 24,078 25,766 June - 23 25,714 27,468 July - 23 26,174 28,350 August - 23 25,756 27,899 September - 23 24,281 26,569 October - 23 23,828 26,010 November - 23 26,024 28,386 December - 23 27,152 29,675 January - 24 27,678 30,174 February - 24 29,206 31,785 March - 24 29,641 32,808 April - 24 28,328 31,468 May - 24 29,850 33,028</t>
        </is>
      </c>
    </row>
    <row r="90">
      <c r="A90" s="4" t="inlineStr">
        <is>
          <t>Average Annual Return [Table Text Block]</t>
        </is>
      </c>
      <c r="B90" s="4" t="inlineStr">
        <is>
          <t>Annual Average Total Return 1 Year 5 Year 10 Year Investor Shares 23.97% 15.30% 11.56% S&amp;P 500 Index
28.19% 15.79% 12.68%</t>
        </is>
      </c>
    </row>
    <row r="91">
      <c r="A91" s="4" t="inlineStr">
        <is>
          <t>AssetsNet</t>
        </is>
      </c>
      <c r="B91" s="7" t="n">
        <v>67857920</v>
      </c>
    </row>
    <row r="92">
      <c r="A92" s="4" t="inlineStr">
        <is>
          <t>Holdings Count | Holding</t>
        </is>
      </c>
      <c r="B92" s="8" t="n">
        <v>31</v>
      </c>
    </row>
    <row r="93">
      <c r="A93" s="4" t="inlineStr">
        <is>
          <t>Advisory Fees Paid, Amount</t>
        </is>
      </c>
      <c r="B93" s="7" t="n">
        <v>164039</v>
      </c>
    </row>
    <row r="94">
      <c r="A94" s="4" t="inlineStr">
        <is>
          <t>InvestmentCompanyPortfolioTurnover</t>
        </is>
      </c>
      <c r="B94" s="9" t="n">
        <v>0.06</v>
      </c>
    </row>
    <row r="95">
      <c r="A95" s="4" t="inlineStr">
        <is>
          <t>Additional Fund Statistics [Text Block]</t>
        </is>
      </c>
      <c r="B95" s="4" t="inlineStr">
        <is>
          <t>Key Fund Statistics Total Net Assets $67,857,920 # of Portfolio Holdings 31 Advisory Fees Paid $164,039 Portfolio Turnover Rate 6%</t>
        </is>
      </c>
    </row>
    <row r="96">
      <c r="A96" s="4" t="inlineStr">
        <is>
          <t>Material Fund Change [Text Block]</t>
        </is>
      </c>
      <c r="B96" s="4" t="inlineStr">
        <is>
          <t xml:space="preserve"> </t>
        </is>
      </c>
    </row>
    <row r="97">
      <c r="A97" s="4" t="inlineStr">
        <is>
          <t>Updated Prospectus Phone Number</t>
        </is>
      </c>
      <c r="B97" s="4" t="inlineStr">
        <is>
          <t>1-800-728-8762</t>
        </is>
      </c>
    </row>
    <row r="98">
      <c r="A98" s="4" t="inlineStr">
        <is>
          <t>C000188907</t>
        </is>
      </c>
      <c r="B98" s="4" t="inlineStr">
        <is>
          <t xml:space="preserve"> </t>
        </is>
      </c>
    </row>
    <row r="99">
      <c r="A99" s="3" t="inlineStr">
        <is>
          <t>Shareholder Report [Line Items]</t>
        </is>
      </c>
      <c r="B99" s="4" t="inlineStr">
        <is>
          <t xml:space="preserve"> </t>
        </is>
      </c>
    </row>
    <row r="100">
      <c r="A100" s="4" t="inlineStr">
        <is>
          <t>Fund Name</t>
        </is>
      </c>
      <c r="B100" s="4" t="inlineStr">
        <is>
          <t>Sextant Growth Fund</t>
        </is>
      </c>
    </row>
    <row r="101">
      <c r="A101" s="4" t="inlineStr">
        <is>
          <t>Class Name</t>
        </is>
      </c>
      <c r="B101" s="4" t="inlineStr">
        <is>
          <t>Z SHARES</t>
        </is>
      </c>
    </row>
    <row r="102">
      <c r="A102" s="4" t="inlineStr">
        <is>
          <t>Trading Symbol</t>
        </is>
      </c>
      <c r="B102" s="4" t="inlineStr">
        <is>
          <t>SGZFX</t>
        </is>
      </c>
    </row>
    <row r="103">
      <c r="A103" s="4" t="inlineStr">
        <is>
          <t>Annual or Semi-Annual Statement [Text Block]</t>
        </is>
      </c>
      <c r="B103" s="4" t="inlineStr">
        <is>
          <t xml:space="preserve"> This Semi-Annual Shareholder Report contains important information about the Sextant Growth Fund for the period of December 1, 2023 to May 31, 2024.</t>
        </is>
      </c>
    </row>
    <row r="104">
      <c r="A104" s="4" t="inlineStr">
        <is>
          <t>Shareholder Report Annual or Semi-Annual</t>
        </is>
      </c>
      <c r="B104" s="4" t="inlineStr">
        <is>
          <t>Semi-Annual Shareholder Report</t>
        </is>
      </c>
    </row>
    <row r="105">
      <c r="A105" s="4" t="inlineStr">
        <is>
          <t>Additional Information Phone Number</t>
        </is>
      </c>
      <c r="B105" s="4" t="inlineStr">
        <is>
          <t>1-800-728-8762</t>
        </is>
      </c>
    </row>
    <row r="106">
      <c r="A106" s="4" t="inlineStr">
        <is>
          <t>Additional Information Email</t>
        </is>
      </c>
      <c r="B106" s="4" t="inlineStr">
        <is>
          <t>&amp;lt;span style="box-sizing: border-box; color: rgb(68, 68, 68); display: inline; flex-wrap: nowrap; font-size: 10.6667px; font-weight: 400; grid-area: auto; line-height: 16px; margin: 0px; overflow: visible; text-align: left; height: auto; max-height: none; min-height: 0px;"&gt;investorservices@saturna.com&amp;lt;/span&gt;</t>
        </is>
      </c>
    </row>
    <row r="107">
      <c r="A107" s="4" t="inlineStr">
        <is>
          <t>Additional Information Website</t>
        </is>
      </c>
      <c r="B107" s="4" t="inlineStr">
        <is>
          <t>www.saturna.com/sextant/growth-fund</t>
        </is>
      </c>
    </row>
    <row r="108">
      <c r="A108" s="4" t="inlineStr">
        <is>
          <t>Expenses [Text Block]</t>
        </is>
      </c>
      <c r="B108" s="4" t="inlineStr">
        <is>
          <t>What were the Funds costs for the last 6 months? (Based on a hypothetical $10,000 investment) Class Name Cost of a $10,000 Investment Cost Paid as a % of a $10,000 Investment Z Shares $39.75 0.74%</t>
        </is>
      </c>
    </row>
    <row r="109">
      <c r="A109" s="4" t="inlineStr">
        <is>
          <t>Expenses Paid, Amount</t>
        </is>
      </c>
      <c r="B109" s="5" t="n">
        <v>39.75</v>
      </c>
    </row>
    <row r="110">
      <c r="A110" s="4" t="inlineStr">
        <is>
          <t>Expense Ratio, Percent</t>
        </is>
      </c>
      <c r="B110" s="6" t="n">
        <v>0.0074</v>
      </c>
    </row>
    <row r="111">
      <c r="A111" s="4" t="inlineStr">
        <is>
          <t>Line Graph [Table Text Block]</t>
        </is>
      </c>
      <c r="B111" s="4" t="inlineStr">
        <is>
          <t>Sextant Growth Fund Z Shares $25,792 S&amp;P 500 Index $24,570 June - 17 10,000 10,000 July - 17 10,107 10,206 August - 17 10,178 10,237 September - 17 10,285 10,448 October - 17 10,499 10,692 November - 17 10,893 11,020 December - 17 10,957 11,142 January - 18 11,661 11,780 February - 18 11,455 11,346 March - 18 11,120 11,058 April - 18 11,233 11,100 May - 18 11,631 11,367 June - 18 11,736 11,437 July - 18 12,239 11,863 August - 18 12,930 12,250 September - 18 13,123 12,319 October - 18 11,921 11,477 November - 18 12,004 11,711 December - 18 11,030 10,654 January - 19 11,862 11,508 February - 19 12,291 11,877 March - 19 12,751 12,108 April - 19 13,406 12,598 May - 19 12,503 11,797 June - 19 13,512 12,629 July - 19 13,986 12,810 August - 19 13,915 12,607 September - 19 13,968 12,843 October - 19 14,224 13,122 November - 19 14,671 13,598 December - 19 15,086 14,008 January - 20 15,259 14,003 February - 20 14,161 12,850 March - 20 12,812 11,263 April - 20 14,471 12,707 May - 20 15,428 13,312 June - 20 16,084 13,577 July - 20 17,306 14,342 August - 20 18,906 15,373 September - 20 18,204 14,789 October - 20 17,433 14,396 November - 20 19,042 15,972 December - 20 19,730 16,586 January - 21 19,294 16,418 February - 21 19,386 16,871 March - 21 19,937 17,610 April - 21 21,150 18,550 May - 21 21,003 18,679 June - 21 21,784 19,115 July - 21 22,514 19,569 August - 21 23,176 20,164 September - 21 21,729 19,226 October - 21 23,231 20,573 November - 21 23,566 20,431 December - 21 24,329 21,347 January - 22 22,693 20,242 February - 22 21,870 19,636 March - 22 22,231 20,365 April - 22 20,159 18,589 May - 22 19,888 18,623 June - 22 18,303 17,086 July - 22 20,114 18,661 August - 22 19,050 17,900 September - 22 17,249 16,252 October - 22 18,333 17,567 November - 22 19,397 18,549 December - 22 18,230 17,481 January - 23 19,372 18,579 February - 23 18,765 18,126 March - 23 19,928 18,791 April - 23 20,324 19,084 May - 23 20,756 19,167 June - 23 22,166 20,434 July - 23 22,568 21,090 August - 23 22,213 20,754 September - 23 20,947 19,765 October - 23 20,556 19,349 November - 23 22,459 21,116 December - 23 23,434 22,076 January - 24 23,898 22,447 February - 24 25,221 23,645 March - 24 25,602 24,406 April - 24 24,474 23,409 May - 24 25,792 24,570</t>
        </is>
      </c>
    </row>
    <row r="112">
      <c r="A112" s="4" t="inlineStr">
        <is>
          <t>Average Annual Return [Table Text Block]</t>
        </is>
      </c>
      <c r="B112" s="4" t="inlineStr">
        <is>
          <t>Annual Average Total Return 1 Year 5 Year Since Inception Z Shares 24.26% 15.58% 14.31% S&amp;P 500 Index
28.19% 15.79% 13.62%</t>
        </is>
      </c>
    </row>
    <row r="113">
      <c r="A113" s="4" t="inlineStr">
        <is>
          <t>AssetsNet</t>
        </is>
      </c>
      <c r="B113" s="7" t="n">
        <v>67857920</v>
      </c>
    </row>
    <row r="114">
      <c r="A114" s="4" t="inlineStr">
        <is>
          <t>Holdings Count | Holding</t>
        </is>
      </c>
      <c r="B114" s="8" t="n">
        <v>31</v>
      </c>
    </row>
    <row r="115">
      <c r="A115" s="4" t="inlineStr">
        <is>
          <t>Advisory Fees Paid, Amount</t>
        </is>
      </c>
      <c r="B115" s="7" t="n">
        <v>164039</v>
      </c>
    </row>
    <row r="116">
      <c r="A116" s="4" t="inlineStr">
        <is>
          <t>InvestmentCompanyPortfolioTurnover</t>
        </is>
      </c>
      <c r="B116" s="9" t="n">
        <v>0.06</v>
      </c>
    </row>
    <row r="117">
      <c r="A117" s="4" t="inlineStr">
        <is>
          <t>Additional Fund Statistics [Text Block]</t>
        </is>
      </c>
      <c r="B117" s="4" t="inlineStr">
        <is>
          <t>Key Fund Statistics Total Net Assets $67,857,920 # of Portfolio Holdings 31 Advisory Fees Paid $164,039 Portfolio Turnover Rate 6%</t>
        </is>
      </c>
    </row>
    <row r="118">
      <c r="A118" s="4" t="inlineStr">
        <is>
          <t>Material Fund Change [Text Block]</t>
        </is>
      </c>
      <c r="B118" s="4" t="inlineStr">
        <is>
          <t xml:space="preserve"> </t>
        </is>
      </c>
    </row>
    <row r="119">
      <c r="A119" s="4" t="inlineStr">
        <is>
          <t>Updated Prospectus Phone Number</t>
        </is>
      </c>
      <c r="B119" s="4" t="inlineStr">
        <is>
          <t>1-800-728-8762</t>
        </is>
      </c>
    </row>
    <row r="120">
      <c r="A120" s="4" t="inlineStr">
        <is>
          <t>C000065110</t>
        </is>
      </c>
      <c r="B120" s="4" t="inlineStr">
        <is>
          <t xml:space="preserve"> </t>
        </is>
      </c>
    </row>
    <row r="121">
      <c r="A121" s="3" t="inlineStr">
        <is>
          <t>Shareholder Report [Line Items]</t>
        </is>
      </c>
      <c r="B121" s="4" t="inlineStr">
        <is>
          <t xml:space="preserve"> </t>
        </is>
      </c>
    </row>
    <row r="122">
      <c r="A122" s="4" t="inlineStr">
        <is>
          <t>Fund Name</t>
        </is>
      </c>
      <c r="B122" s="4" t="inlineStr">
        <is>
          <t>Sextant International Fund</t>
        </is>
      </c>
    </row>
    <row r="123">
      <c r="A123" s="4" t="inlineStr">
        <is>
          <t>Class Name</t>
        </is>
      </c>
      <c r="B123" s="4" t="inlineStr">
        <is>
          <t>INVESTOR SHARES</t>
        </is>
      </c>
    </row>
    <row r="124">
      <c r="A124" s="4" t="inlineStr">
        <is>
          <t>Trading Symbol</t>
        </is>
      </c>
      <c r="B124" s="4" t="inlineStr">
        <is>
          <t>SSIFX</t>
        </is>
      </c>
    </row>
    <row r="125">
      <c r="A125" s="4" t="inlineStr">
        <is>
          <t>Annual or Semi-Annual Statement [Text Block]</t>
        </is>
      </c>
      <c r="B125" s="4" t="inlineStr">
        <is>
          <t xml:space="preserve"> This Semi-Annual Shareholder Report contains important information about the Sextant International Fund for the period of December 1, 2023 to May 31, 2024.</t>
        </is>
      </c>
    </row>
    <row r="126">
      <c r="A126" s="4" t="inlineStr">
        <is>
          <t>Shareholder Report Annual or Semi-Annual</t>
        </is>
      </c>
      <c r="B126" s="4" t="inlineStr">
        <is>
          <t>Semi-Annual Shareholder Report</t>
        </is>
      </c>
    </row>
    <row r="127">
      <c r="A127" s="4" t="inlineStr">
        <is>
          <t>Additional Information Phone Number</t>
        </is>
      </c>
      <c r="B127" s="4" t="inlineStr">
        <is>
          <t>1-800-728-8762</t>
        </is>
      </c>
    </row>
    <row r="128">
      <c r="A128" s="4" t="inlineStr">
        <is>
          <t>Additional Information Email</t>
        </is>
      </c>
      <c r="B128" s="4" t="inlineStr">
        <is>
          <t>&amp;lt;span style="box-sizing: border-box; color: rgb(68, 68, 68); display: inline; flex-wrap: nowrap; font-size: 10.6667px; font-weight: 400; grid-area: auto; line-height: 16px; margin: 0px; overflow: visible; text-align: left; height: auto; max-height: none; min-height: 0px;"&gt;investorservices@saturna.com&amp;lt;/span&gt;</t>
        </is>
      </c>
    </row>
    <row r="129">
      <c r="A129" s="4" t="inlineStr">
        <is>
          <t>Additional Information Website</t>
        </is>
      </c>
      <c r="B129" s="4" t="inlineStr">
        <is>
          <t>www.saturna.com/sextant/international-fund</t>
        </is>
      </c>
    </row>
    <row r="130">
      <c r="A130" s="4" t="inlineStr">
        <is>
          <t>Expenses [Text Block]</t>
        </is>
      </c>
      <c r="B130" s="4" t="inlineStr">
        <is>
          <t>What were the Funds costs for the last 6 months? (Based on a hypothetical $10,000 investment) Class Name Cost of a $10,000 Investment Cost Paid as a % of a $10,000 Investment Investor Shares $50.89 0.96%</t>
        </is>
      </c>
    </row>
    <row r="131">
      <c r="A131" s="4" t="inlineStr">
        <is>
          <t>Expenses Paid, Amount</t>
        </is>
      </c>
      <c r="B131" s="5" t="n">
        <v>50.89</v>
      </c>
    </row>
    <row r="132">
      <c r="A132" s="4" t="inlineStr">
        <is>
          <t>Expense Ratio, Percent</t>
        </is>
      </c>
      <c r="B132" s="6" t="n">
        <v>0.009599999999999999</v>
      </c>
    </row>
    <row r="133">
      <c r="A133" s="4" t="inlineStr">
        <is>
          <t>Line Graph [Table Text Block]</t>
        </is>
      </c>
      <c r="B133" s="4" t="inlineStr">
        <is>
          <t>Sextant International Fund Investor Shares $20,370 MSCI EAFE Index $16,461 May - 14 10,000 10,000 June - 14 10,428 10,099 July - 14 10,159 9,901 August - 14 10,159 9,887 September - 14 9,859 9,511 October - 14 9,682 9,373 November - 14 9,834 9,501 December - 14 9,497 9,175 January - 15 9,459 9,221 February - 15 10,088 9,773 March - 15 9,961 9,633 April - 15 10,387 10,034 May - 15 10,221 9,994 June - 15 9,942 9,714 July - 15 10,018 9,916 August - 15 9,281 9,188 September - 15 8,874 8,725 October - 15 9,389 9,407 November - 15 9,285 9,262 December - 15 8,922 9,139 January - 16 8,599 8,479 February - 16 8,554 8,326 March - 16 9,129 8,875 April - 16 9,188 9,142 May - 16 9,207 9,070 June - 16 9,188 8,770 July - 16 9,673 9,215 August - 16 9,686 9,223 September - 16 9,854 9,340 October - 16 9,563 9,150 November - 16 9,330 8,969 December - 16 9,557 9,277 January - 17 9,865 9,547 February - 17 10,068 9,685 March - 17 10,245 9,962 April - 17 10,389 10,223 May - 17 10,711 10,612 June - 17 10,698 10,597 July - 17 11,150 10,903 August - 17 11,183 10,900 September - 17 11,530 11,176 October - 17 11,615 11,347 November - 17 11,827 11,467 December - 17 11,991 11,653 January - 18 12,569 12,239 February - 18 12,119 11,688 March - 18 12,098 11,489 April - 18 11,941 11,763 May - 18 11,991 11,515 June - 18 11,841 11,378 July - 18 12,491 11,659 August - 18 12,726 11,435 September - 18 12,612 11,539 October - 18 11,612 10,621 November - 18 12,019 10,610 December - 18 11,518 10,097 January - 19 12,321 10,762 February - 19 12,931 11,037 March - 19 13,131 11,119 April - 19 13,541 11,443 May - 19 13,409 10,909 June - 19 13,957 11,560 July - 19 13,996 11,415 August - 19 13,888 11,120 September - 19 13,896 11,445 October - 19 14,104 11,857 November - 19 14,274 11,993 December - 19 14,611 12,384 January - 20 14,595 12,127 February - 20 13,547 11,032 March - 20 11,564 9,571 April - 20 12,251 10,197 May - 20 13,331 10,647 June - 20 13,699 11,014 July - 20 14,339 11,273 August - 20 14,874 11,854 September - 20 14,658 11,551 October - 20 14,147 11,091 November - 20 15,690 12,812 December - 20 16,815 13,410 January - 21 16,702 13,268 February - 21 16,301 13,567 March - 21 16,542 13,892 April - 21 17,368 14,322 May - 21 17,489 14,802 June - 21 17,962 14,640 July - 21 19,174 14,752 August - 21 20,017 15,013 September - 21 18,733 14,589 October - 21 19,263 14,951 November - 21 18,853 14,257 December - 21 19,759 14,989 January - 22 17,634 14,265 February - 22 17,268 14,015 March - 22 17,625 14,121 April - 22 16,187 13,219 May - 22 15,970 13,337 June - 22 14,637 12,103 July - 22 15,891 12,707 August - 22 14,819 12,105 September - 22 13,661 10,978 October - 22 14,366 11,569 November - 22 15,787 12,874 December - 22 15,290 12,888 January - 23 16,492 13,933 February - 23 15,996 13,644 March - 23 17,059 14,000 April - 23 17,128 14,409 May - 23 16,693 13,818 June - 23 17,285 14,451 July - 23 17,494 14,920 August - 23 17,076 14,350 September - 23 16,240 13,866 October - 23 16,222 13,306 November - 23 18,182 14,543 December - 23 19,085 15,318 January - 24 19,574 15,407 February - 24 20,273 15,692 March - 24 20,440 16,226 April - 24 19,469 15,827 May - 24 20,370 16,461</t>
        </is>
      </c>
    </row>
    <row r="134">
      <c r="A134" s="4" t="inlineStr">
        <is>
          <t>Average Annual Return [Table Text Block]</t>
        </is>
      </c>
      <c r="B134" s="4" t="inlineStr">
        <is>
          <t>Annual Average Total Return 1 Year 5 Year 10 Year Investor Shares 22.03% 8.72% 7.37% MSCI EAFE Index
19.12% 8.57% 5.10%</t>
        </is>
      </c>
    </row>
    <row r="135">
      <c r="A135" s="4" t="inlineStr">
        <is>
          <t>AssetsNet</t>
        </is>
      </c>
      <c r="B135" s="7" t="n">
        <v>76980121</v>
      </c>
    </row>
    <row r="136">
      <c r="A136" s="4" t="inlineStr">
        <is>
          <t>Holdings Count | Holding</t>
        </is>
      </c>
      <c r="B136" s="8" t="n">
        <v>34</v>
      </c>
    </row>
    <row r="137">
      <c r="A137" s="4" t="inlineStr">
        <is>
          <t>Advisory Fees Paid, Amount</t>
        </is>
      </c>
      <c r="B137" s="7" t="n">
        <v>181027</v>
      </c>
    </row>
    <row r="138">
      <c r="A138" s="4" t="inlineStr">
        <is>
          <t>InvestmentCompanyPortfolioTurnover</t>
        </is>
      </c>
      <c r="B138" s="9" t="n">
        <v>0.06</v>
      </c>
    </row>
    <row r="139">
      <c r="A139" s="4" t="inlineStr">
        <is>
          <t>Additional Fund Statistics [Text Block]</t>
        </is>
      </c>
      <c r="B139" s="4" t="inlineStr">
        <is>
          <t>Key Fund Statistics Total Net Assets $76,980,121 # of Portfolio Holdings 34 Advisory Fees Paid $181,027 Portfolio Turnover Rate 6%</t>
        </is>
      </c>
    </row>
    <row r="140">
      <c r="A140" s="4" t="inlineStr">
        <is>
          <t>Material Fund Change [Text Block]</t>
        </is>
      </c>
      <c r="B140" s="4" t="inlineStr">
        <is>
          <t xml:space="preserve"> </t>
        </is>
      </c>
    </row>
    <row r="141">
      <c r="A141" s="4" t="inlineStr">
        <is>
          <t>Updated Prospectus Phone Number</t>
        </is>
      </c>
      <c r="B141" s="4" t="inlineStr">
        <is>
          <t>1-800-728-8762</t>
        </is>
      </c>
    </row>
    <row r="142">
      <c r="A142" s="4" t="inlineStr">
        <is>
          <t>C000188908</t>
        </is>
      </c>
      <c r="B142" s="4" t="inlineStr">
        <is>
          <t xml:space="preserve"> </t>
        </is>
      </c>
    </row>
    <row r="143">
      <c r="A143" s="3" t="inlineStr">
        <is>
          <t>Shareholder Report [Line Items]</t>
        </is>
      </c>
      <c r="B143" s="4" t="inlineStr">
        <is>
          <t xml:space="preserve"> </t>
        </is>
      </c>
    </row>
    <row r="144">
      <c r="A144" s="4" t="inlineStr">
        <is>
          <t>Fund Name</t>
        </is>
      </c>
      <c r="B144" s="4" t="inlineStr">
        <is>
          <t>Sextant International Fund</t>
        </is>
      </c>
    </row>
    <row r="145">
      <c r="A145" s="4" t="inlineStr">
        <is>
          <t>Class Name</t>
        </is>
      </c>
      <c r="B145" s="4" t="inlineStr">
        <is>
          <t>Z SHARES</t>
        </is>
      </c>
    </row>
    <row r="146">
      <c r="A146" s="4" t="inlineStr">
        <is>
          <t>Trading Symbol</t>
        </is>
      </c>
      <c r="B146" s="4" t="inlineStr">
        <is>
          <t>SIFZX</t>
        </is>
      </c>
    </row>
    <row r="147">
      <c r="A147" s="4" t="inlineStr">
        <is>
          <t>Annual or Semi-Annual Statement [Text Block]</t>
        </is>
      </c>
      <c r="B147" s="4" t="inlineStr">
        <is>
          <t xml:space="preserve"> This Semi-Annual Shareholder Report contains important information about the Sextant International Fund for the period of December 1, 2023 to May 31, 2024.</t>
        </is>
      </c>
    </row>
    <row r="148">
      <c r="A148" s="4" t="inlineStr">
        <is>
          <t>Shareholder Report Annual or Semi-Annual</t>
        </is>
      </c>
      <c r="B148" s="4" t="inlineStr">
        <is>
          <t>Semi-Annual Shareholder Report</t>
        </is>
      </c>
    </row>
    <row r="149">
      <c r="A149" s="4" t="inlineStr">
        <is>
          <t>Additional Information Phone Number</t>
        </is>
      </c>
      <c r="B149" s="4" t="inlineStr">
        <is>
          <t>1-800-728-8762</t>
        </is>
      </c>
    </row>
    <row r="150">
      <c r="A150" s="4" t="inlineStr">
        <is>
          <t>Additional Information Email</t>
        </is>
      </c>
      <c r="B150" s="4" t="inlineStr">
        <is>
          <t>&amp;lt;span style="box-sizing: border-box; color: rgb(68, 68, 68); display: inline; flex-wrap: nowrap; font-size: 10.6667px; font-weight: 400; grid-area: auto; line-height: 16px; margin: 0px; overflow: visible; text-align: left; height: auto; max-height: none; min-height: 0px;"&gt;investorservices@saturna.com&amp;lt;/span&gt;</t>
        </is>
      </c>
    </row>
    <row r="151">
      <c r="A151" s="4" t="inlineStr">
        <is>
          <t>Additional Information Website</t>
        </is>
      </c>
      <c r="B151" s="4" t="inlineStr">
        <is>
          <t>www.saturna.com/sextant/international-fund</t>
        </is>
      </c>
    </row>
    <row r="152">
      <c r="A152" s="4" t="inlineStr">
        <is>
          <t>Expenses [Text Block]</t>
        </is>
      </c>
      <c r="B152" s="4" t="inlineStr">
        <is>
          <t>What were the Funds costs for the last 6 months? (Based on a hypothetical $10,000 investment) Class Name Cost of a $10,000 Investment Cost Paid as a % of a $10,000 Investment Z Shares $38.19 0.72%</t>
        </is>
      </c>
    </row>
    <row r="153">
      <c r="A153" s="4" t="inlineStr">
        <is>
          <t>Expenses Paid, Amount</t>
        </is>
      </c>
      <c r="B153" s="5" t="n">
        <v>38.19</v>
      </c>
    </row>
    <row r="154">
      <c r="A154" s="4" t="inlineStr">
        <is>
          <t>Expense Ratio, Percent</t>
        </is>
      </c>
      <c r="B154" s="6" t="n">
        <v>0.0072</v>
      </c>
    </row>
    <row r="155">
      <c r="A155" s="4" t="inlineStr">
        <is>
          <t>Line Graph [Table Text Block]</t>
        </is>
      </c>
      <c r="B155" s="4" t="inlineStr">
        <is>
          <t>Sextant International Fund Z Shares $19,355 MSCI EAFE Index $15,534 June - 17 10,000 10,000 July - 17 10,435 10,289 August - 17 10,459 10,287 September - 17 10,783 10,547 October - 17 10,869 10,708 November - 17 11,073 10,821 December - 17 11,229 10,997 January - 18 11,777 11,549 February - 18 11,349 11,030 March - 18 11,329 10,842 April - 18 11,189 11,101 May - 18 11,236 10,867 June - 18 11,102 10,737 July - 18 11,717 11,002 August - 18 11,937 10,791 September - 18 11,831 10,889 October - 18 10,895 10,023 November - 18 11,276 10,012 December - 18 10,813 9,528 January - 19 11,566 10,156 February - 19 12,138 10,416 March - 19 12,333 10,493 April - 19 12,717 10,798 May - 19 12,601 10,295 June - 19 13,116 10,909 July - 19 13,152 10,772 August - 19 13,058 10,494 September - 19 13,065 10,800 October - 19 13,268 11,189 November - 19 13,434 11,317 December - 19 13,752 11,687 January - 20 13,737 11,444 February - 20 12,752 10,411 March - 20 10,888 9,032 April - 20 11,534 9,623 May - 20 12,557 10,048 June - 20 12,903 10,394 July - 20 13,504 10,638 August - 20 14,016 11,187 September - 20 13,820 10,901 October - 20 13,339 10,467 November - 20 14,790 12,090 December - 20 15,859 12,655 January - 21 15,753 12,521 February - 21 15,368 12,803 March - 21 15,602 13,110 April - 21 16,381 13,515 May - 21 16,502 13,969 June - 21 16,956 13,816 July - 21 18,098 13,921 August - 21 18,900 14,168 September - 21 17,690 13,767 October - 21 18,196 14,109 November - 21 17,811 13,454 December - 21 18,657 14,145 January - 22 16,658 13,462 February - 22 16,321 13,225 March - 22 16,658 13,326 April - 22 15,301 12,475 May - 22 15,104 12,586 June - 22 13,845 11,421 July - 22 15,030 11,991 August - 22 14,018 11,423 September - 22 12,932 10,360 October - 22 13,598 10,918 November - 22 14,939 12,149 December - 22 14,478 12,163 January - 23 15,613 13,149 February - 23 15,153 12,876 March - 23 16,156 13,211 April - 23 16,230 13,598 May - 23 15,819 13,040 June - 23 16,387 13,637 July - 23 16,584 14,080 August - 23 16,197 13,542 September - 23 15,400 13,086 October - 23 15,391 12,557 November - 23 17,259 13,724 December - 23 18,115 14,455 January - 24 18,578 14,540 February - 24 19,248 14,808 March - 24 19,413 15,312 April - 24 18,487 14,936 May - 24 19,355 15,534</t>
        </is>
      </c>
    </row>
    <row r="156">
      <c r="A156" s="4" t="inlineStr">
        <is>
          <t>Average Annual Return [Table Text Block]</t>
        </is>
      </c>
      <c r="B156" s="4" t="inlineStr">
        <is>
          <t>Annual Average Total Return 1 Year 5 Year Since Inception Z Shares 22.35% 8.96% 0.00 MSCI EAFE Index
19.12% 8.57% 6.26%</t>
        </is>
      </c>
    </row>
    <row r="157">
      <c r="A157" s="4" t="inlineStr">
        <is>
          <t>AssetsNet</t>
        </is>
      </c>
      <c r="B157" s="7" t="n">
        <v>76980121</v>
      </c>
    </row>
    <row r="158">
      <c r="A158" s="4" t="inlineStr">
        <is>
          <t>Holdings Count | Holding</t>
        </is>
      </c>
      <c r="B158" s="8" t="n">
        <v>34</v>
      </c>
    </row>
    <row r="159">
      <c r="A159" s="4" t="inlineStr">
        <is>
          <t>Advisory Fees Paid, Amount</t>
        </is>
      </c>
      <c r="B159" s="7" t="n">
        <v>181027</v>
      </c>
    </row>
    <row r="160">
      <c r="A160" s="4" t="inlineStr">
        <is>
          <t>InvestmentCompanyPortfolioTurnover</t>
        </is>
      </c>
      <c r="B160" s="9" t="n">
        <v>0.06</v>
      </c>
    </row>
    <row r="161">
      <c r="A161" s="4" t="inlineStr">
        <is>
          <t>Additional Fund Statistics [Text Block]</t>
        </is>
      </c>
      <c r="B161" s="4" t="inlineStr">
        <is>
          <t>Key Fund Statistics Total Net Assets $76,980,121 # of Portfolio Holdings 34 Advisory Fees Paid $181,027 Portfolio Turnover Rate 6%</t>
        </is>
      </c>
    </row>
    <row r="162">
      <c r="A162" s="4" t="inlineStr">
        <is>
          <t>Material Fund Change [Text Block]</t>
        </is>
      </c>
      <c r="B162" s="4" t="inlineStr">
        <is>
          <t xml:space="preserve"> </t>
        </is>
      </c>
    </row>
    <row r="163">
      <c r="A163" s="4" t="inlineStr">
        <is>
          <t>Updated Prospectus Phone Number</t>
        </is>
      </c>
      <c r="B163" s="4" t="inlineStr">
        <is>
          <t>1-800-728-8762</t>
        </is>
      </c>
    </row>
    <row r="164">
      <c r="A164" s="4" t="inlineStr">
        <is>
          <t>C000065112</t>
        </is>
      </c>
      <c r="B164" s="4" t="inlineStr">
        <is>
          <t xml:space="preserve"> </t>
        </is>
      </c>
    </row>
    <row r="165">
      <c r="A165" s="3" t="inlineStr">
        <is>
          <t>Shareholder Report [Line Items]</t>
        </is>
      </c>
      <c r="B165" s="4" t="inlineStr">
        <is>
          <t xml:space="preserve"> </t>
        </is>
      </c>
    </row>
    <row r="166">
      <c r="A166" s="4" t="inlineStr">
        <is>
          <t>Fund Name</t>
        </is>
      </c>
      <c r="B166" s="4" t="inlineStr">
        <is>
          <t>Sextant Short-Term Bond Fund</t>
        </is>
      </c>
    </row>
    <row r="167">
      <c r="A167" s="4" t="inlineStr">
        <is>
          <t>Class Name</t>
        </is>
      </c>
      <c r="B167" s="4" t="inlineStr">
        <is>
          <t>SEXTANT SHORT-TERM BOND</t>
        </is>
      </c>
    </row>
    <row r="168">
      <c r="A168" s="4" t="inlineStr">
        <is>
          <t>Trading Symbol</t>
        </is>
      </c>
      <c r="B168" s="4" t="inlineStr">
        <is>
          <t>STBFX</t>
        </is>
      </c>
    </row>
    <row r="169">
      <c r="A169" s="4" t="inlineStr">
        <is>
          <t>Annual or Semi-Annual Statement [Text Block]</t>
        </is>
      </c>
      <c r="B169" s="4" t="inlineStr">
        <is>
          <t xml:space="preserve"> This Semi-Annual Shareholder Report contains important information about the Sextant Short-Term Bond Fund for the period of December 1, 2023 to May 31, 2024.</t>
        </is>
      </c>
    </row>
    <row r="170">
      <c r="A170" s="4" t="inlineStr">
        <is>
          <t>Shareholder Report Annual or Semi-Annual</t>
        </is>
      </c>
      <c r="B170" s="4" t="inlineStr">
        <is>
          <t>Semi-Annual Shareholder Report</t>
        </is>
      </c>
    </row>
    <row r="171">
      <c r="A171" s="4" t="inlineStr">
        <is>
          <t>Additional Information Phone Number</t>
        </is>
      </c>
      <c r="B171" s="4" t="inlineStr">
        <is>
          <t>1-800-728-8762</t>
        </is>
      </c>
    </row>
    <row r="172">
      <c r="A172" s="4" t="inlineStr">
        <is>
          <t>Additional Information Email</t>
        </is>
      </c>
      <c r="B172" s="4" t="inlineStr">
        <is>
          <t>&amp;lt;span style="box-sizing: border-box; color: rgb(68, 68, 68); display: inline; flex-wrap: nowrap; font-size: 10.6667px; font-weight: 400; grid-area: auto; line-height: 16px; margin: 0px; overflow: visible; text-align: left; height: auto; max-height: none; min-height: 0px;"&gt;investorservices@saturna.com&amp;lt;/span&gt;</t>
        </is>
      </c>
    </row>
    <row r="173">
      <c r="A173" s="4" t="inlineStr">
        <is>
          <t>Additional Information Website</t>
        </is>
      </c>
      <c r="B173" s="4" t="inlineStr">
        <is>
          <t>www.saturna.com/sextant/short-term-bond-fund</t>
        </is>
      </c>
    </row>
    <row r="174">
      <c r="A174" s="4" t="inlineStr">
        <is>
          <t>Expenses [Text Block]</t>
        </is>
      </c>
      <c r="B174" s="4" t="inlineStr">
        <is>
          <t>What were the Funds costs for the last 6 months? (Based on a hypothetical $10,000 investment) Class Name Cost of a $10,000 Investment Cost Paid as a % of a $10,000 Investment Sextant Short-Term Bond $30.29 0.60%</t>
        </is>
      </c>
    </row>
    <row r="175">
      <c r="A175" s="4" t="inlineStr">
        <is>
          <t>Expenses Paid, Amount</t>
        </is>
      </c>
      <c r="B175" s="5" t="n">
        <v>30.29</v>
      </c>
    </row>
    <row r="176">
      <c r="A176" s="4" t="inlineStr">
        <is>
          <t>Expense Ratio, Percent</t>
        </is>
      </c>
      <c r="B176" s="6" t="n">
        <v>0.006</v>
      </c>
    </row>
    <row r="177">
      <c r="A177" s="4" t="inlineStr">
        <is>
          <t>Line Graph [Table Text Block]</t>
        </is>
      </c>
      <c r="B177" s="4" t="inlineStr">
        <is>
          <t>Sextant Short-Term Bond Fund $11,159 Bloomberg US Aggregate 1-3 Year Index $11,352 Bloomberg US Aggregate Bond Index $11,329 May - 14 10,000 10,000 10,000 June - 14 9,989 9,996 10,005 July - 14 9,978 9,990 9,980 August - 14 10,006 10,007 10,090 September - 14 9,996 10,000 10,022 October - 14 10,026 10,029 10,120 November - 14 10,015 10,043 10,192 December - 14 9,965 10,018 10,202 January - 15 10,033 10,069 10,415 February - 15 10,020 10,054 10,318 March - 15 10,030 10,077 10,365 April - 15 10,058 10,086 10,328 May - 15 10,066 10,094 10,303 June - 15 10,055 10,091 10,191 July - 15 10,065 10,097 10,262 August - 15 10,054 10,091 10,247 September - 15 10,063 10,121 10,316 October - 15 10,092 10,117 10,318 November - 15 10,082 10,098 10,291 December - 15 10,072 10,084 10,258 January - 16 10,101 10,137 10,399 February - 16 10,090 10,147 10,473 March - 16 10,160 10,183 10,569 April - 16 10,189 10,197 10,609 May - 16 10,179 10,191 10,612 June - 16 10,226 10,252 10,803 July - 16 10,235 10,254 10,871 August - 16 10,245 10,243 10,859 September - 16 10,253 10,255 10,852 October - 16 10,261 10,252 10,769 November - 16 10,188 10,210 10,514 December - 16 10,219 10,216 10,529 January - 17 10,230 10,235 10,550 February - 17 10,241 10,252 10,621 March - 17 10,254 10,258 10,615 April - 17 10,264 10,277 10,697 May - 17 10,297 10,295 10,779 June - 17 10,289 10,290 10,769 July - 17 10,320 10,317 10,815 August - 17 10,330 10,338 10,912 September - 17 10,319 10,326 10,860 October - 17 10,308 10,323 10,866 November - 17 10,276 10,301 10,852 December - 17 10,270 10,305 10,902 January - 18 10,241 10,277 10,777 February - 18 10,210 10,267 10,674 March - 18 10,221 10,284 10,743 April - 18 10,213 10,273 10,663 May - 18 10,247 10,312 10,739 June - 18 10,238 10,313 10,726 July - 18 10,251 10,319 10,728 August - 18 10,285 10,355 10,797 September - 18 10,297 10,348 10,728 October - 18 10,291 10,359 10,643 November - 18 10,303 10,389 10,707 December - 18 10,381 10,470 10,903 January - 19 10,437 10,511 11,019 February - 19 10,450 10,528 11,013 March - 19 10,550 10,597 11,224 April - 19 10,566 10,621 11,227 May - 19 10,603 10,696 11,426 June - 19 10,681 10,755 11,570 July - 19 10,677 10,751 11,595 August - 19 10,756 10,836 11,896 September - 19 10,729 10,831 11,833 October - 19 10,787 10,867 11,868 November - 19 10,781 10,868 11,862 December - 19 10,798 10,893 11,854 January - 20 10,878 10,954 12,082 February - 20 10,957 11,043 12,299 March - 20 10,782 11,088 12,227 April - 20 10,968 11,148 12,444 May - 20 11,068 11,169 12,502 June - 20 11,104 11,185 12,581 July - 20 11,162 11,202 12,769 August - 20 11,154 11,204 12,666 September - 20 11,147 11,203 12,659 October - 20 11,118 11,202 12,602 November - 20 11,154 11,213 12,726 December - 20 11,166 11,228 12,744 January - 21 11,157 11,232 12,652 February - 21 11,104 11,225 12,470 March - 21 11,072 11,220 12,314 April - 21 11,104 11,229 12,411 May - 21 11,137 11,242 12,452 June - 21 11,120 11,225 12,539 July - 21 11,152 11,245 12,679 August - 21 11,139 11,245 12,655 September - 21 11,104 11,236 12,546 October - 21 11,069 11,199 12,542 November - 21 11,056 11,190 12,579 December - 21 11,043 11,173 12,547 January - 22 10,943 11,093 12,277 February - 22 10,885 11,043 12,140 March - 22 10,764 10,893 11,803 April - 22 10,665 10,832 11,355 May - 22 10,720 10,899 11,428 June - 22 10,644 10,823 11,249 July - 22 10,743 10,881 11,523 August - 22 10,645 10,794 11,198 September - 22 10,504 10,661 10,714 October - 22 10,495 10,647 10,575 November - 22 10,597 10,735 10,964 December - 22 10,616 10,757 10,915 January - 23 10,697 10,844 11,251 February - 23 10,623 10,763 10,960 March - 23 10,753 10,919 11,238 April - 23 10,790 10,957 11,306 May - 23 10,765 10,924 11,183 June - 23 10,760 10,880 11,143 July - 23 10,801 10,926 11,135 August - 23 10,818 10,967 11,064 September - 23 10,814 10,960 10,783 October - 23 10,834 10,995 10,613 November - 23 10,945 11,123 11,094 December - 23 11,036 11,257 11,518 January - 24 11,083 11,301 11,487 February - 24 11,062 11,262 11,324 March - 24 11,108 11,308 11,429 April - 24 11,087 11,270 11,140 May - 24 11,159 11,352 11,329</t>
        </is>
      </c>
    </row>
    <row r="178">
      <c r="A178" s="4" t="inlineStr">
        <is>
          <t>Average Annual Return [Table Text Block]</t>
        </is>
      </c>
      <c r="B178" s="4" t="inlineStr">
        <is>
          <t>Annual Average Total Return 1 Year 5 Year 10 Year Sextant Short-Term Bond 3.66% 1.03% 1.10% Bloomberg US Aggregate 1-3 Year Index
3.92% 1.20% 1.27% Bloomberg US Aggregate Bond Index
1.31% -0.17% 1.25%</t>
        </is>
      </c>
    </row>
    <row r="179">
      <c r="A179" s="4" t="inlineStr">
        <is>
          <t>AssetsNet</t>
        </is>
      </c>
      <c r="B179" s="7" t="n">
        <v>10827122</v>
      </c>
    </row>
    <row r="180">
      <c r="A180" s="4" t="inlineStr">
        <is>
          <t>Holdings Count | Holding</t>
        </is>
      </c>
      <c r="B180" s="8" t="n">
        <v>37</v>
      </c>
    </row>
    <row r="181">
      <c r="A181" s="4" t="inlineStr">
        <is>
          <t>Advisory Fees Paid, Amount</t>
        </is>
      </c>
      <c r="B181" s="7" t="n">
        <v>27275</v>
      </c>
    </row>
    <row r="182">
      <c r="A182" s="4" t="inlineStr">
        <is>
          <t>InvestmentCompanyPortfolioTurnover</t>
        </is>
      </c>
      <c r="B182" s="9" t="n">
        <v>0.11</v>
      </c>
    </row>
    <row r="183">
      <c r="A183" s="4" t="inlineStr">
        <is>
          <t>Additional Fund Statistics [Text Block]</t>
        </is>
      </c>
      <c r="B183" s="4" t="inlineStr">
        <is>
          <t>Key Fund Statistics Total Net Assets $10,827,122 # of Portfolio Holdings 37 Advisory Fees Paid $27,275 Portfolio Turnover Rate 11%</t>
        </is>
      </c>
    </row>
    <row r="184">
      <c r="A184" s="4" t="inlineStr">
        <is>
          <t>Material Fund Change [Text Block]</t>
        </is>
      </c>
      <c r="B184" s="4" t="inlineStr">
        <is>
          <t xml:space="preserve"> </t>
        </is>
      </c>
    </row>
    <row r="185">
      <c r="A185" s="4" t="inlineStr">
        <is>
          <t>Updated Prospectus Phone Number</t>
        </is>
      </c>
      <c r="B185" s="4" t="inlineStr">
        <is>
          <t>1-800-728-8762</t>
        </is>
      </c>
    </row>
    <row r="186">
      <c r="A186" s="4" t="inlineStr">
        <is>
          <t>C000153268</t>
        </is>
      </c>
      <c r="B186" s="4" t="inlineStr">
        <is>
          <t xml:space="preserve"> </t>
        </is>
      </c>
    </row>
    <row r="187">
      <c r="A187" s="3" t="inlineStr">
        <is>
          <t>Shareholder Report [Line Items]</t>
        </is>
      </c>
      <c r="B187" s="4" t="inlineStr">
        <is>
          <t xml:space="preserve"> </t>
        </is>
      </c>
    </row>
    <row r="188">
      <c r="A188" s="4" t="inlineStr">
        <is>
          <t>Fund Name</t>
        </is>
      </c>
      <c r="B188" s="4" t="inlineStr">
        <is>
          <t>Sustainable Bond Fund</t>
        </is>
      </c>
    </row>
    <row r="189">
      <c r="A189" s="4" t="inlineStr">
        <is>
          <t>Class Name</t>
        </is>
      </c>
      <c r="B189" s="4" t="inlineStr">
        <is>
          <t>SUSTAINABLE BOND</t>
        </is>
      </c>
    </row>
    <row r="190">
      <c r="A190" s="4" t="inlineStr">
        <is>
          <t>Trading Symbol</t>
        </is>
      </c>
      <c r="B190" s="4" t="inlineStr">
        <is>
          <t>SEBFX</t>
        </is>
      </c>
    </row>
    <row r="191">
      <c r="A191" s="4" t="inlineStr">
        <is>
          <t>Annual or Semi-Annual Statement [Text Block]</t>
        </is>
      </c>
      <c r="B191" s="4" t="inlineStr">
        <is>
          <t xml:space="preserve"> This Semi-Annual Shareholder Report contains important information about the Sustainable Bond Fund for the period of December 1, 2023 to May 31, 2024.</t>
        </is>
      </c>
    </row>
    <row r="192">
      <c r="A192" s="4" t="inlineStr">
        <is>
          <t>Shareholder Report Annual or Semi-Annual</t>
        </is>
      </c>
      <c r="B192" s="4" t="inlineStr">
        <is>
          <t>Semi-Annual Shareholder Report</t>
        </is>
      </c>
    </row>
    <row r="193">
      <c r="A193" s="4" t="inlineStr">
        <is>
          <t>Additional Information Phone Number</t>
        </is>
      </c>
      <c r="B193" s="4" t="inlineStr">
        <is>
          <t>1-800-728-8762</t>
        </is>
      </c>
    </row>
    <row r="194">
      <c r="A194" s="4" t="inlineStr">
        <is>
          <t>Additional Information Email</t>
        </is>
      </c>
      <c r="B194" s="4" t="inlineStr">
        <is>
          <t>&amp;lt;span style="box-sizing: border-box; color: rgb(68, 68, 68); display: inline; flex-wrap: nowrap; font-size: 10.6667px; font-weight: 400; grid-area: auto; line-height: 16px; margin: 0px; overflow: visible; text-align: left; height: auto; max-height: none; min-height: 0px;"&gt;investorservices@saturna.com&amp;lt;/span&gt;</t>
        </is>
      </c>
    </row>
    <row r="195">
      <c r="A195" s="4" t="inlineStr">
        <is>
          <t>Additional Information Website</t>
        </is>
      </c>
      <c r="B195" s="4" t="inlineStr">
        <is>
          <t>www.saturna.com/sustainable/bond-fund</t>
        </is>
      </c>
    </row>
    <row r="196">
      <c r="A196" s="4" t="inlineStr">
        <is>
          <t>Expenses [Text Block]</t>
        </is>
      </c>
      <c r="B196" s="4" t="inlineStr">
        <is>
          <t>What were the Funds costs for the last 6 months? (Based on a hypothetical $10,000 investment) Class Name Cost of a $10,000 Investment Cost Paid as a % of a $10,000 Investment Sustainable Bond $33.01 0.65%</t>
        </is>
      </c>
    </row>
    <row r="197">
      <c r="A197" s="4" t="inlineStr">
        <is>
          <t>Expenses Paid, Amount</t>
        </is>
      </c>
      <c r="B197" s="5" t="n">
        <v>33.01</v>
      </c>
    </row>
    <row r="198">
      <c r="A198" s="4" t="inlineStr">
        <is>
          <t>Expense Ratio, Percent</t>
        </is>
      </c>
      <c r="B198" s="6" t="n">
        <v>0.0065</v>
      </c>
    </row>
    <row r="199">
      <c r="A199" s="4" t="inlineStr">
        <is>
          <t>Line Graph [Table Text Block]</t>
        </is>
      </c>
      <c r="B199" s="4" t="inlineStr">
        <is>
          <t>Sustainable Bond Fund $11,232 FTSE WorldBIG Bond Index $10,128 March - 15 10,000 10,000 April - 15 9,945 10,103 May - 15 9,960 9,926 June - 15 9,856 9,878 July - 15 9,893 9,924 August - 15 9,839 9,953 September - 15 9,856 10,001 October - 15 9,894 10,009 November - 15 9,871 9,838 December - 15 9,809 9,896 January - 16 9,837 10,002 February - 16 9,744 10,199 March - 16 9,938 10,468 April - 16 9,996 10,574 May - 16 9,988 10,453 June - 16 10,099 10,724 July - 16 10,191 10,807 August - 16 10,224 10,757 September - 16 10,244 10,806 October - 16 10,257 10,521 November - 16 10,006 10,122 December - 16 9,990 10,088 January - 17 10,140 10,173 February - 17 10,214 10,212 March - 17 10,271 10,223 April - 17 10,291 10,355 May - 17 10,400 10,527 June - 17 10,496 10,524 July - 17 10,628 10,704 August - 17 10,628 10,816 September - 17 10,621 10,727 October - 17 10,519 10,688 November - 17 10,534 10,804 December - 17 10,579 10,838 January - 18 10,696 10,952 February - 18 10,600 10,842 March - 18 10,614 10,971 April - 18 10,565 10,804 May - 18 10,484 10,699 June - 18 10,442 10,674 July - 18 10,547 10,662 August - 18 10,531 10,663 September - 18 10,566 10,578 October - 18 10,425 10,449 November - 18 10,293 10,485 December - 18 10,244 10,695 January - 19 10,503 10,847 February - 19 10,517 10,788 March - 19 10,621 10,928 April - 19 10,680 10,907 May - 19 10,673 11,053 June - 19 10,816 11,298 July - 19 10,856 11,268 August - 19 10,946 11,508 September - 19 10,912 11,390 October - 19 10,978 11,470 November - 19 10,920 11,381 December - 19 10,969 11,431 January - 20 11,047 11,594 February - 20 11,079 11,676 March - 20 10,760 11,468 April - 20 10,927 11,662 May - 20 11,097 11,737 June - 20 11,191 11,844 July - 20 11,452 12,250 August - 20 11,455 12,210 September - 20 11,363 12,161 October - 20 11,319 12,145 November - 20 11,637 12,361 December - 20 11,717 12,514 January - 21 11,672 12,388 February - 21 11,570 12,157 March - 21 11,513 11,926 April - 21 11,650 12,069 May - 21 11,741 12,163 June - 21 11,707 12,075 July - 21 11,752 12,236 August - 21 11,741 12,179 September - 21 11,627 11,954 October - 21 11,570 11,916 November - 21 11,411 11,871 December - 21 11,496 11,836 January - 22 11,309 11,570 February - 22 11,204 11,405 March - 22 11,088 11,059 April - 22 10,820 10,434 May - 22 10,855 10,465 June - 22 10,598 10,138 July - 22 10,726 10,356 August - 22 10,610 9,932 September - 22 10,295 9,412 October - 22 10,295 9,367 November - 22 10,517 9,815 December - 22 10,514 9,808 January - 23 10,760 10,137 February - 23 10,584 9,813 March - 23 10,784 10,134 April - 23 10,854 10,205 May - 23 10,760 10,002 June - 23 10,913 10,025 July - 23 11,007 10,075 August - 23 10,854 9,954 September - 23 10,643 9,641 October - 23 10,514 9,526 November - 23 10,889 10,018 December - 23 11,244 10,439 January - 24 11,195 10,316 February - 24 11,159 10,174 March - 24 11,256 10,245 April - 24 11,061 9,986 May - 24 11,232 10,128</t>
        </is>
      </c>
    </row>
    <row r="200">
      <c r="A200" s="4" t="inlineStr">
        <is>
          <t>Average Annual Return [Table Text Block]</t>
        </is>
      </c>
      <c r="B200" s="4" t="inlineStr">
        <is>
          <t>Annual Average Total Return 1 Year 5 Year Since Inception Sustainable Bond 4.38% 1.03% 1.27% FTSE WorldBIG Bond Index
1.26% -1.73% 0.10%</t>
        </is>
      </c>
    </row>
    <row r="201">
      <c r="A201" s="4" t="inlineStr">
        <is>
          <t>AssetsNet</t>
        </is>
      </c>
      <c r="B201" s="7" t="n">
        <v>33343240</v>
      </c>
    </row>
    <row r="202">
      <c r="A202" s="4" t="inlineStr">
        <is>
          <t>Holdings Count | Holding</t>
        </is>
      </c>
      <c r="B202" s="8" t="n">
        <v>42</v>
      </c>
    </row>
    <row r="203">
      <c r="A203" s="4" t="inlineStr">
        <is>
          <t>Advisory Fees Paid, Amount</t>
        </is>
      </c>
      <c r="B203" s="7" t="n">
        <v>86593</v>
      </c>
    </row>
    <row r="204">
      <c r="A204" s="4" t="inlineStr">
        <is>
          <t>InvestmentCompanyPortfolioTurnover</t>
        </is>
      </c>
      <c r="B204" s="9" t="n">
        <v>0.07000000000000001</v>
      </c>
    </row>
    <row r="205">
      <c r="A205" s="4" t="inlineStr">
        <is>
          <t>Additional Fund Statistics [Text Block]</t>
        </is>
      </c>
      <c r="B205" s="4" t="inlineStr">
        <is>
          <t>Key Fund Statistics Total Net Assets $33,343,240 # of Portfolio Holdings 42 Advisory Fees Paid $86,593 Portfolio Turnover Rate 7%</t>
        </is>
      </c>
    </row>
    <row r="206">
      <c r="A206" s="4" t="inlineStr">
        <is>
          <t>Material Fund Change [Text Block]</t>
        </is>
      </c>
      <c r="B206" s="4" t="inlineStr">
        <is>
          <t xml:space="preserve"> </t>
        </is>
      </c>
    </row>
    <row r="207">
      <c r="A207" s="4" t="inlineStr">
        <is>
          <t>Updated Prospectus Phone Number</t>
        </is>
      </c>
      <c r="B207" s="4" t="inlineStr">
        <is>
          <t>1-800-728-8762</t>
        </is>
      </c>
    </row>
    <row r="208">
      <c r="A208" s="4" t="inlineStr">
        <is>
          <t>C000153267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Sustainable Equity Fund</t>
        </is>
      </c>
    </row>
    <row r="211">
      <c r="A211" s="4" t="inlineStr">
        <is>
          <t>Class Name</t>
        </is>
      </c>
      <c r="B211" s="4" t="inlineStr">
        <is>
          <t>SUSTAINABLE EQUITY</t>
        </is>
      </c>
    </row>
    <row r="212">
      <c r="A212" s="4" t="inlineStr">
        <is>
          <t>Trading Symbol</t>
        </is>
      </c>
      <c r="B212" s="4" t="inlineStr">
        <is>
          <t>SEEFX</t>
        </is>
      </c>
    </row>
    <row r="213">
      <c r="A213" s="4" t="inlineStr">
        <is>
          <t>Annual or Semi-Annual Statement [Text Block]</t>
        </is>
      </c>
      <c r="B213" s="4" t="inlineStr">
        <is>
          <t xml:space="preserve"> This Semi-Annual Shareholder Report contains important information about the Sustainable Equity Fund for the period of December 1, 2023 to May 31, 2024.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Phone Number</t>
        </is>
      </c>
      <c r="B215" s="4" t="inlineStr">
        <is>
          <t>1-800-728-8762</t>
        </is>
      </c>
    </row>
    <row r="216">
      <c r="A216" s="4" t="inlineStr">
        <is>
          <t>Additional Information Email</t>
        </is>
      </c>
      <c r="B216" s="4" t="inlineStr">
        <is>
          <t>&amp;lt;span style="box-sizing: border-box; color: rgb(68, 68, 68); display: inline; flex-wrap: nowrap; font-size: 10.6667px; font-weight: 400; grid-area: auto; line-height: 16px; margin: 0px; overflow: visible; text-align: left; height: auto; max-height: none; min-height: 0px;"&gt;investorservices@saturna.com&amp;lt;/span&gt;</t>
        </is>
      </c>
    </row>
    <row r="217">
      <c r="A217" s="4" t="inlineStr">
        <is>
          <t>Additional Information Website</t>
        </is>
      </c>
      <c r="B217" s="4" t="inlineStr">
        <is>
          <t>www.saturna.com/sustainable/equity-fund</t>
        </is>
      </c>
    </row>
    <row r="218">
      <c r="A218" s="4" t="inlineStr">
        <is>
          <t>Expenses [Text Block]</t>
        </is>
      </c>
      <c r="B218" s="4" t="inlineStr">
        <is>
          <t>What were the Funds costs for the last 6 months? (Based on a hypothetical $10,000 investment) Class Name Cost of a $10,000 Investment Cost Paid as a % of a $10,000 Investment Sustainable Equity $40.01 0.75%</t>
        </is>
      </c>
    </row>
    <row r="219">
      <c r="A219" s="4" t="inlineStr">
        <is>
          <t>Expenses Paid, Amount</t>
        </is>
      </c>
      <c r="B219" s="5" t="n">
        <v>40.01</v>
      </c>
    </row>
    <row r="220">
      <c r="A220" s="4" t="inlineStr">
        <is>
          <t>Expense Ratio, Percent</t>
        </is>
      </c>
      <c r="B220" s="6" t="n">
        <v>0.0075</v>
      </c>
    </row>
    <row r="221">
      <c r="A221" s="4" t="inlineStr">
        <is>
          <t>Line Graph [Table Text Block]</t>
        </is>
      </c>
      <c r="B221" s="4" t="inlineStr">
        <is>
          <t>Sustainable Equity Fund $20,139 S&amp;P Global 1200 Index $24,440 March - 15 10,000 10,000 April - 15 9,960 10,279 May - 15 10,000 10,304 June - 15 9,790 10,060 July - 15 9,800 10,196 August - 15 9,118 9,531 September - 15 9,018 9,193 October - 15 9,579 9,925 November - 15 9,759 9,874 December - 15 9,599 9,703 January - 16 9,047 9,146 February - 16 9,017 9,082 March - 16 9,408 9,720 April - 16 9,328 9,881 May - 16 9,378 9,927 June - 16 9,208 9,852 July - 16 9,609 10,273 August - 16 9,749 10,308 September - 16 9,810 10,351 October - 16 9,629 10,186 November - 16 9,459 10,320 December - 16 9,462 10,566 January - 17 9,654 10,836 February - 17 9,987 11,130 March - 17 10,219 11,284 April - 17 10,410 11,455 May - 17 10,673 11,706 June - 17 10,703 11,770 July - 17 10,905 12,084 August - 17 10,975 12,121 September - 17 11,106 12,384 October - 17 11,449 12,643 November - 17 11,540 12,895 December - 17 11,711 13,085 January - 18 12,310 13,805 February - 18 11,955 13,231 March - 18 11,843 12,964 April - 18 11,782 13,104 May - 18 11,975 13,154 June - 18 11,955 13,131 July - 18 12,300 13,559 August - 18 12,564 13,696 September - 18 12,514 13,797 October - 18 11,487 12,795 November - 18 11,700 12,962 December - 18 11,036 12,016 January - 19 11,775 12,935 February - 19 12,185 13,301 March - 19 12,472 13,491 April - 19 13,149 13,985 May - 19 12,452 13,179 June - 19 13,241 14,045 July - 19 13,323 14,079 August - 19 13,241 13,817 September - 19 13,334 14,146 October - 19 13,580 14,521 November - 19 13,929 14,902 December - 19 14,452 15,407 January - 20 14,369 15,273 February - 20 13,596 14,022 March - 20 12,329 12,215 April - 20 13,287 13,478 May - 20 14,153 14,084 June - 20 14,741 14,491 July - 20 15,854 15,173 August - 20 16,617 16,131 September - 20 16,390 15,593 October - 20 15,813 15,165 November - 20 17,235 17,046 December - 20 17,977 17,808 January - 21 17,729 17,669 February - 21 17,553 18,122 March - 21 18,142 18,750 April - 21 18,691 19,600 May - 21 18,887 19,932 June - 21 18,980 20,161 July - 21 19,353 20,400 August - 21 19,839 20,902 September - 21 18,804 20,031 October - 21 19,570 21,128 November - 21 19,187 20,726 December - 21 20,007 21,645 January - 22 18,560 20,643 February - 22 17,706 20,093 March - 22 17,769 20,625 April - 22 16,645 18,993 May - 22 16,645 19,104 June - 22 15,354 17,468 July - 22 16,384 18,757 August - 22 15,260 17,974 September - 22 14,084 16,280 October - 22 14,885 17,386 November - 22 16,124 18,782 December - 22 15,727 18,002 January - 23 16,557 19,293 February - 23 16,147 18,746 March - 23 16,840 19,387 April - 23 17,198 19,721 May - 23 16,630 19,553 June - 23 17,418 20,717 July - 23 17,649 21,385 August - 23 17,229 20,863 September - 23 16,494 19,959 October - 23 16,252 19,423 November - 23 17,765 21,201 December - 23 18,686 22,212 January - 24 19,025 22,417 February - 24 19,853 23,410 March - 24 19,991 24,227 April - 24 19,227 23,370 May - 24 20,139 24,440</t>
        </is>
      </c>
    </row>
    <row r="222">
      <c r="A222" s="4" t="inlineStr">
        <is>
          <t>Average Annual Return [Table Text Block]</t>
        </is>
      </c>
      <c r="B222" s="4" t="inlineStr">
        <is>
          <t>Annual Average Total Return 1 Year 5 Year Since Inception Sustainable Equity 21.10% 10.09% 7.90% S&amp;P Global 1200 Index
24.99% 13.13% 10.20%</t>
        </is>
      </c>
    </row>
    <row r="223">
      <c r="A223" s="4" t="inlineStr">
        <is>
          <t>AssetsNet</t>
        </is>
      </c>
      <c r="B223" s="7" t="n">
        <v>24587651</v>
      </c>
    </row>
    <row r="224">
      <c r="A224" s="4" t="inlineStr">
        <is>
          <t>Holdings Count | Holding</t>
        </is>
      </c>
      <c r="B224" s="8" t="n">
        <v>48</v>
      </c>
    </row>
    <row r="225">
      <c r="A225" s="4" t="inlineStr">
        <is>
          <t>Advisory Fees Paid, Amount</t>
        </is>
      </c>
      <c r="B225" s="7" t="n">
        <v>75568</v>
      </c>
    </row>
    <row r="226">
      <c r="A226" s="4" t="inlineStr">
        <is>
          <t>InvestmentCompanyPortfolioTurnover</t>
        </is>
      </c>
      <c r="B226" s="9" t="n">
        <v>0.06</v>
      </c>
    </row>
    <row r="227">
      <c r="A227" s="4" t="inlineStr">
        <is>
          <t>Additional Fund Statistics [Text Block]</t>
        </is>
      </c>
      <c r="B227" s="4" t="inlineStr">
        <is>
          <t>Key Fund Statistics Total Net Assets $24,587,651 # of Portfolio Holdings 48 Advisory Fees Paid $75,568 Portfolio Turnover Rate 6%</t>
        </is>
      </c>
    </row>
    <row r="228">
      <c r="A228" s="4" t="inlineStr">
        <is>
          <t>Material Fund Change [Text Block]</t>
        </is>
      </c>
      <c r="B228" s="4" t="inlineStr">
        <is>
          <t xml:space="preserve"> </t>
        </is>
      </c>
    </row>
    <row r="229">
      <c r="A229" s="4" t="inlineStr">
        <is>
          <t>Updated Prospectus Phone Number</t>
        </is>
      </c>
      <c r="B229" s="4" t="inlineStr">
        <is>
          <t>1-800-728-8762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42"/>
  <sheetViews>
    <sheetView workbookViewId="0">
      <selection activeCell="A1" sqref="A1"/>
    </sheetView>
  </sheetViews>
  <sheetFormatPr baseColWidth="8" defaultRowHeight="15"/>
  <cols>
    <col width="51" customWidth="1" min="1" max="1"/>
    <col width="43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3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3" customWidth="1" min="26" max="26"/>
    <col width="14" customWidth="1" min="27" max="27"/>
    <col width="14" customWidth="1" min="28" max="28"/>
    <col width="14" customWidth="1" min="29" max="29"/>
    <col width="14" customWidth="1" min="30" max="30"/>
    <col width="14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3" customWidth="1" min="38" max="38"/>
    <col width="14" customWidth="1" min="39" max="39"/>
    <col width="14" customWidth="1" min="40" max="40"/>
    <col width="14" customWidth="1" min="41" max="41"/>
    <col width="14" customWidth="1" min="42" max="42"/>
    <col width="14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3" customWidth="1" min="50" max="50"/>
    <col width="14" customWidth="1" min="51" max="51"/>
    <col width="14" customWidth="1" min="52" max="52"/>
    <col width="14" customWidth="1" min="53" max="53"/>
    <col width="14" customWidth="1" min="54" max="54"/>
    <col width="14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3" customWidth="1" min="62" max="62"/>
    <col width="14" customWidth="1" min="63" max="63"/>
    <col width="14" customWidth="1" min="64" max="64"/>
    <col width="14" customWidth="1" min="65" max="65"/>
    <col width="14" customWidth="1" min="66" max="66"/>
    <col width="14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3" customWidth="1" min="74" max="74"/>
    <col width="14" customWidth="1" min="75" max="75"/>
    <col width="14" customWidth="1" min="76" max="76"/>
    <col width="14" customWidth="1" min="77" max="77"/>
    <col width="14" customWidth="1" min="78" max="78"/>
    <col width="14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3" customWidth="1" min="86" max="86"/>
    <col width="14" customWidth="1" min="87" max="87"/>
    <col width="14" customWidth="1" min="88" max="88"/>
    <col width="14" customWidth="1" min="89" max="89"/>
    <col width="14" customWidth="1" min="90" max="90"/>
    <col width="14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3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4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3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4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3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May 31, 2024</t>
        </is>
      </c>
      <c r="C2" s="2" t="inlineStr">
        <is>
          <t>Apr. 30, 2024</t>
        </is>
      </c>
      <c r="D2" s="2" t="inlineStr">
        <is>
          <t>Mar. 31, 2024</t>
        </is>
      </c>
      <c r="E2" s="2" t="inlineStr">
        <is>
          <t>Feb. 29, 2024</t>
        </is>
      </c>
      <c r="F2" s="2" t="inlineStr">
        <is>
          <t>Jan. 31, 2024</t>
        </is>
      </c>
      <c r="G2" s="2" t="inlineStr">
        <is>
          <t>Dec. 31, 2023</t>
        </is>
      </c>
      <c r="H2" s="2" t="inlineStr">
        <is>
          <t>Nov. 30, 2023</t>
        </is>
      </c>
      <c r="I2" s="2" t="inlineStr">
        <is>
          <t>Oct. 31, 2023</t>
        </is>
      </c>
      <c r="J2" s="2" t="inlineStr">
        <is>
          <t>Sep. 30, 2023</t>
        </is>
      </c>
      <c r="K2" s="2" t="inlineStr">
        <is>
          <t>Aug. 31, 2023</t>
        </is>
      </c>
      <c r="L2" s="2" t="inlineStr">
        <is>
          <t>Jul. 31, 2023</t>
        </is>
      </c>
      <c r="M2" s="2" t="inlineStr">
        <is>
          <t>Jun. 30, 2023</t>
        </is>
      </c>
      <c r="N2" s="2" t="inlineStr">
        <is>
          <t>May 31, 2023</t>
        </is>
      </c>
      <c r="O2" s="2" t="inlineStr">
        <is>
          <t>Apr. 30, 2023</t>
        </is>
      </c>
      <c r="P2" s="2" t="inlineStr">
        <is>
          <t>Mar. 31, 2023</t>
        </is>
      </c>
      <c r="Q2" s="2" t="inlineStr">
        <is>
          <t>Feb. 28, 2023</t>
        </is>
      </c>
      <c r="R2" s="2" t="inlineStr">
        <is>
          <t>Jan. 31, 2023</t>
        </is>
      </c>
      <c r="S2" s="2" t="inlineStr">
        <is>
          <t>Dec. 31, 2022</t>
        </is>
      </c>
      <c r="T2" s="2" t="inlineStr">
        <is>
          <t>Nov. 30, 2022</t>
        </is>
      </c>
      <c r="U2" s="2" t="inlineStr">
        <is>
          <t>Oct. 31, 2022</t>
        </is>
      </c>
      <c r="V2" s="2" t="inlineStr">
        <is>
          <t>Sep. 30, 2022</t>
        </is>
      </c>
      <c r="W2" s="2" t="inlineStr">
        <is>
          <t>Aug. 31, 2022</t>
        </is>
      </c>
      <c r="X2" s="2" t="inlineStr">
        <is>
          <t>Jul. 31, 2022</t>
        </is>
      </c>
      <c r="Y2" s="2" t="inlineStr">
        <is>
          <t>Jun. 30, 2022</t>
        </is>
      </c>
      <c r="Z2" s="2" t="inlineStr">
        <is>
          <t>May 31, 2022</t>
        </is>
      </c>
      <c r="AA2" s="2" t="inlineStr">
        <is>
          <t>Apr. 30, 2022</t>
        </is>
      </c>
      <c r="AB2" s="2" t="inlineStr">
        <is>
          <t>Mar. 31, 2022</t>
        </is>
      </c>
      <c r="AC2" s="2" t="inlineStr">
        <is>
          <t>Feb. 28, 2022</t>
        </is>
      </c>
      <c r="AD2" s="2" t="inlineStr">
        <is>
          <t>Jan. 31, 2022</t>
        </is>
      </c>
      <c r="AE2" s="2" t="inlineStr">
        <is>
          <t>Dec. 31, 2021</t>
        </is>
      </c>
      <c r="AF2" s="2" t="inlineStr">
        <is>
          <t>Nov. 30, 2021</t>
        </is>
      </c>
      <c r="AG2" s="2" t="inlineStr">
        <is>
          <t>Oct. 31, 2021</t>
        </is>
      </c>
      <c r="AH2" s="2" t="inlineStr">
        <is>
          <t>Sep. 30, 2021</t>
        </is>
      </c>
      <c r="AI2" s="2" t="inlineStr">
        <is>
          <t>Aug. 31, 2021</t>
        </is>
      </c>
      <c r="AJ2" s="2" t="inlineStr">
        <is>
          <t>Jul. 31, 2021</t>
        </is>
      </c>
      <c r="AK2" s="2" t="inlineStr">
        <is>
          <t>Jun. 30, 2021</t>
        </is>
      </c>
      <c r="AL2" s="2" t="inlineStr">
        <is>
          <t>May 31, 2021</t>
        </is>
      </c>
      <c r="AM2" s="2" t="inlineStr">
        <is>
          <t>Apr. 30, 2021</t>
        </is>
      </c>
      <c r="AN2" s="2" t="inlineStr">
        <is>
          <t>Mar. 31, 2021</t>
        </is>
      </c>
      <c r="AO2" s="2" t="inlineStr">
        <is>
          <t>Feb. 28, 2021</t>
        </is>
      </c>
      <c r="AP2" s="2" t="inlineStr">
        <is>
          <t>Jan. 31, 2021</t>
        </is>
      </c>
      <c r="AQ2" s="2" t="inlineStr">
        <is>
          <t>Dec. 31, 2020</t>
        </is>
      </c>
      <c r="AR2" s="2" t="inlineStr">
        <is>
          <t>Nov. 30, 2020</t>
        </is>
      </c>
      <c r="AS2" s="2" t="inlineStr">
        <is>
          <t>Oct. 31, 2020</t>
        </is>
      </c>
      <c r="AT2" s="2" t="inlineStr">
        <is>
          <t>Sep. 30, 2020</t>
        </is>
      </c>
      <c r="AU2" s="2" t="inlineStr">
        <is>
          <t>Aug. 31, 2020</t>
        </is>
      </c>
      <c r="AV2" s="2" t="inlineStr">
        <is>
          <t>Jul. 31, 2020</t>
        </is>
      </c>
      <c r="AW2" s="2" t="inlineStr">
        <is>
          <t>Jun. 30, 2020</t>
        </is>
      </c>
      <c r="AX2" s="2" t="inlineStr">
        <is>
          <t>May 31, 2020</t>
        </is>
      </c>
      <c r="AY2" s="2" t="inlineStr">
        <is>
          <t>Apr. 30, 2020</t>
        </is>
      </c>
      <c r="AZ2" s="2" t="inlineStr">
        <is>
          <t>Mar. 31, 2020</t>
        </is>
      </c>
      <c r="BA2" s="2" t="inlineStr">
        <is>
          <t>Feb. 29, 2020</t>
        </is>
      </c>
      <c r="BB2" s="2" t="inlineStr">
        <is>
          <t>Jan. 31, 2020</t>
        </is>
      </c>
      <c r="BC2" s="2" t="inlineStr">
        <is>
          <t>Dec. 31, 2019</t>
        </is>
      </c>
      <c r="BD2" s="2" t="inlineStr">
        <is>
          <t>Nov. 30, 2019</t>
        </is>
      </c>
      <c r="BE2" s="2" t="inlineStr">
        <is>
          <t>Oct. 31, 2019</t>
        </is>
      </c>
      <c r="BF2" s="2" t="inlineStr">
        <is>
          <t>Sep. 30, 2019</t>
        </is>
      </c>
      <c r="BG2" s="2" t="inlineStr">
        <is>
          <t>Aug. 31, 2019</t>
        </is>
      </c>
      <c r="BH2" s="2" t="inlineStr">
        <is>
          <t>Jul. 31, 2019</t>
        </is>
      </c>
      <c r="BI2" s="2" t="inlineStr">
        <is>
          <t>Jun. 30, 2019</t>
        </is>
      </c>
      <c r="BJ2" s="2" t="inlineStr">
        <is>
          <t>May 31, 2019</t>
        </is>
      </c>
      <c r="BK2" s="2" t="inlineStr">
        <is>
          <t>Apr. 30, 2019</t>
        </is>
      </c>
      <c r="BL2" s="2" t="inlineStr">
        <is>
          <t>Mar. 31, 2019</t>
        </is>
      </c>
      <c r="BM2" s="2" t="inlineStr">
        <is>
          <t>Feb. 28, 2019</t>
        </is>
      </c>
      <c r="BN2" s="2" t="inlineStr">
        <is>
          <t>Jan. 31, 2019</t>
        </is>
      </c>
      <c r="BO2" s="2" t="inlineStr">
        <is>
          <t>Dec. 31, 2018</t>
        </is>
      </c>
      <c r="BP2" s="2" t="inlineStr">
        <is>
          <t>Nov. 30, 2018</t>
        </is>
      </c>
      <c r="BQ2" s="2" t="inlineStr">
        <is>
          <t>Oct. 31, 2018</t>
        </is>
      </c>
      <c r="BR2" s="2" t="inlineStr">
        <is>
          <t>Sep. 30, 2018</t>
        </is>
      </c>
      <c r="BS2" s="2" t="inlineStr">
        <is>
          <t>Aug. 31, 2018</t>
        </is>
      </c>
      <c r="BT2" s="2" t="inlineStr">
        <is>
          <t>Jul. 31, 2018</t>
        </is>
      </c>
      <c r="BU2" s="2" t="inlineStr">
        <is>
          <t>Jun. 30, 2018</t>
        </is>
      </c>
      <c r="BV2" s="2" t="inlineStr">
        <is>
          <t>May 31, 2018</t>
        </is>
      </c>
      <c r="BW2" s="2" t="inlineStr">
        <is>
          <t>Apr. 30, 2018</t>
        </is>
      </c>
      <c r="BX2" s="2" t="inlineStr">
        <is>
          <t>Mar. 31, 2018</t>
        </is>
      </c>
      <c r="BY2" s="2" t="inlineStr">
        <is>
          <t>Feb. 28, 2018</t>
        </is>
      </c>
      <c r="BZ2" s="2" t="inlineStr">
        <is>
          <t>Jan. 31, 2018</t>
        </is>
      </c>
      <c r="CA2" s="2" t="inlineStr">
        <is>
          <t>Dec. 31, 2017</t>
        </is>
      </c>
      <c r="CB2" s="2" t="inlineStr">
        <is>
          <t>Nov. 30, 2017</t>
        </is>
      </c>
      <c r="CC2" s="2" t="inlineStr">
        <is>
          <t>Oct. 31, 2017</t>
        </is>
      </c>
      <c r="CD2" s="2" t="inlineStr">
        <is>
          <t>Sep. 30, 2017</t>
        </is>
      </c>
      <c r="CE2" s="2" t="inlineStr">
        <is>
          <t>Aug. 31, 2017</t>
        </is>
      </c>
      <c r="CF2" s="2" t="inlineStr">
        <is>
          <t>Jul. 31, 2017</t>
        </is>
      </c>
      <c r="CG2" s="2" t="inlineStr">
        <is>
          <t>Jun. 30, 2017</t>
        </is>
      </c>
      <c r="CH2" s="2" t="inlineStr">
        <is>
          <t>May 31, 2017</t>
        </is>
      </c>
      <c r="CI2" s="2" t="inlineStr">
        <is>
          <t>Apr. 30, 2017</t>
        </is>
      </c>
      <c r="CJ2" s="2" t="inlineStr">
        <is>
          <t>Mar. 31, 2017</t>
        </is>
      </c>
      <c r="CK2" s="2" t="inlineStr">
        <is>
          <t>Feb. 28, 2017</t>
        </is>
      </c>
      <c r="CL2" s="2" t="inlineStr">
        <is>
          <t>Jan. 31, 2017</t>
        </is>
      </c>
      <c r="CM2" s="2" t="inlineStr">
        <is>
          <t>Dec. 31, 2016</t>
        </is>
      </c>
      <c r="CN2" s="2" t="inlineStr">
        <is>
          <t>Nov. 30, 2016</t>
        </is>
      </c>
      <c r="CO2" s="2" t="inlineStr">
        <is>
          <t>Oct. 31, 2016</t>
        </is>
      </c>
      <c r="CP2" s="2" t="inlineStr">
        <is>
          <t>Sep. 30, 2016</t>
        </is>
      </c>
      <c r="CQ2" s="2" t="inlineStr">
        <is>
          <t>Aug. 31, 2016</t>
        </is>
      </c>
      <c r="CR2" s="2" t="inlineStr">
        <is>
          <t>Jul. 31, 2016</t>
        </is>
      </c>
      <c r="CS2" s="2" t="inlineStr">
        <is>
          <t>Jun. 30, 2016</t>
        </is>
      </c>
      <c r="CT2" s="2" t="inlineStr">
        <is>
          <t>May 31, 2016</t>
        </is>
      </c>
      <c r="CU2" s="2" t="inlineStr">
        <is>
          <t>Apr. 30, 2016</t>
        </is>
      </c>
      <c r="CV2" s="2" t="inlineStr">
        <is>
          <t>Mar. 31, 2016</t>
        </is>
      </c>
      <c r="CW2" s="2" t="inlineStr">
        <is>
          <t>Feb. 29, 2016</t>
        </is>
      </c>
      <c r="CX2" s="2" t="inlineStr">
        <is>
          <t>Jan. 31, 2016</t>
        </is>
      </c>
      <c r="CY2" s="2" t="inlineStr">
        <is>
          <t>Dec. 31, 2015</t>
        </is>
      </c>
      <c r="CZ2" s="2" t="inlineStr">
        <is>
          <t>Nov. 30, 2015</t>
        </is>
      </c>
      <c r="DA2" s="2" t="inlineStr">
        <is>
          <t>Oct. 31, 2015</t>
        </is>
      </c>
      <c r="DB2" s="2" t="inlineStr">
        <is>
          <t>Sep. 30, 2015</t>
        </is>
      </c>
      <c r="DC2" s="2" t="inlineStr">
        <is>
          <t>Aug. 31, 2015</t>
        </is>
      </c>
      <c r="DD2" s="2" t="inlineStr">
        <is>
          <t>Jul. 31, 2015</t>
        </is>
      </c>
      <c r="DE2" s="2" t="inlineStr">
        <is>
          <t>Jun. 30, 2015</t>
        </is>
      </c>
      <c r="DF2" s="2" t="inlineStr">
        <is>
          <t>May 31, 2015</t>
        </is>
      </c>
      <c r="DG2" s="2" t="inlineStr">
        <is>
          <t>Apr. 30, 2015</t>
        </is>
      </c>
      <c r="DH2" s="2" t="inlineStr">
        <is>
          <t>Mar. 31, 2015</t>
        </is>
      </c>
      <c r="DI2" s="2" t="inlineStr">
        <is>
          <t>Feb. 28, 2015</t>
        </is>
      </c>
      <c r="DJ2" s="2" t="inlineStr">
        <is>
          <t>Jan. 31, 2015</t>
        </is>
      </c>
      <c r="DK2" s="2" t="inlineStr">
        <is>
          <t>Dec. 31, 2014</t>
        </is>
      </c>
      <c r="DL2" s="2" t="inlineStr">
        <is>
          <t>Nov. 30, 2014</t>
        </is>
      </c>
      <c r="DM2" s="2" t="inlineStr">
        <is>
          <t>Oct. 31, 2014</t>
        </is>
      </c>
      <c r="DN2" s="2" t="inlineStr">
        <is>
          <t>Sep. 30, 2014</t>
        </is>
      </c>
      <c r="DO2" s="2" t="inlineStr">
        <is>
          <t>Aug. 31, 2014</t>
        </is>
      </c>
      <c r="DP2" s="2" t="inlineStr">
        <is>
          <t>Jul. 31, 2014</t>
        </is>
      </c>
      <c r="DQ2" s="2" t="inlineStr">
        <is>
          <t>Jun. 30, 2014</t>
        </is>
      </c>
      <c r="DR2" s="2" t="inlineStr">
        <is>
          <t>May 31, 2014</t>
        </is>
      </c>
    </row>
    <row r="3">
      <c r="A3" s="4" t="inlineStr">
        <is>
          <t>C00006511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Sextant Bond Income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7" t="n">
        <v>10931</v>
      </c>
      <c r="C6" s="7" t="n">
        <v>10749</v>
      </c>
      <c r="D6" s="7" t="n">
        <v>11078</v>
      </c>
      <c r="E6" s="7" t="n">
        <v>10950</v>
      </c>
      <c r="F6" s="7" t="n">
        <v>11125</v>
      </c>
      <c r="G6" s="7" t="n">
        <v>11199</v>
      </c>
      <c r="H6" s="7" t="n">
        <v>10747</v>
      </c>
      <c r="I6" s="7" t="n">
        <v>10221</v>
      </c>
      <c r="J6" s="7" t="n">
        <v>10418</v>
      </c>
      <c r="K6" s="7" t="n">
        <v>10765</v>
      </c>
      <c r="L6" s="7" t="n">
        <v>10837</v>
      </c>
      <c r="M6" s="7" t="n">
        <v>10860</v>
      </c>
      <c r="N6" s="7" t="n">
        <v>10884</v>
      </c>
      <c r="O6" s="7" t="n">
        <v>11055</v>
      </c>
      <c r="P6" s="7" t="n">
        <v>10980</v>
      </c>
      <c r="Q6" s="7" t="n">
        <v>10610</v>
      </c>
      <c r="R6" s="7" t="n">
        <v>10954</v>
      </c>
      <c r="S6" s="7" t="n">
        <v>10610</v>
      </c>
      <c r="T6" s="7" t="n">
        <v>10656</v>
      </c>
      <c r="U6" s="7" t="n">
        <v>10193</v>
      </c>
      <c r="V6" s="7" t="n">
        <v>10362</v>
      </c>
      <c r="W6" s="7" t="n">
        <v>10991</v>
      </c>
      <c r="X6" s="7" t="n">
        <v>11425</v>
      </c>
      <c r="Y6" s="7" t="n">
        <v>11061</v>
      </c>
      <c r="Z6" s="7" t="n">
        <v>11253</v>
      </c>
      <c r="AA6" s="7" t="n">
        <v>11227</v>
      </c>
      <c r="AB6" s="7" t="n">
        <v>11826</v>
      </c>
      <c r="AC6" s="7" t="n">
        <v>12184</v>
      </c>
      <c r="AD6" s="7" t="n">
        <v>12401</v>
      </c>
      <c r="AE6" s="7" t="n">
        <v>12782</v>
      </c>
      <c r="AF6" s="7" t="n">
        <v>12829</v>
      </c>
      <c r="AG6" s="7" t="n">
        <v>12733</v>
      </c>
      <c r="AH6" s="7" t="n">
        <v>12709</v>
      </c>
      <c r="AI6" s="7" t="n">
        <v>12921</v>
      </c>
      <c r="AJ6" s="7" t="n">
        <v>12967</v>
      </c>
      <c r="AK6" s="7" t="n">
        <v>12753</v>
      </c>
      <c r="AL6" s="7" t="n">
        <v>12517</v>
      </c>
      <c r="AM6" s="7" t="n">
        <v>12421</v>
      </c>
      <c r="AN6" s="7" t="n">
        <v>12257</v>
      </c>
      <c r="AO6" s="7" t="n">
        <v>12536</v>
      </c>
      <c r="AP6" s="7" t="n">
        <v>12887</v>
      </c>
      <c r="AQ6" s="7" t="n">
        <v>13094</v>
      </c>
      <c r="AR6" s="7" t="n">
        <v>13116</v>
      </c>
      <c r="AS6" s="7" t="n">
        <v>12906</v>
      </c>
      <c r="AT6" s="7" t="n">
        <v>13021</v>
      </c>
      <c r="AU6" s="7" t="n">
        <v>13022</v>
      </c>
      <c r="AV6" s="7" t="n">
        <v>13227</v>
      </c>
      <c r="AW6" s="7" t="n">
        <v>12856</v>
      </c>
      <c r="AX6" s="7" t="n">
        <v>12738</v>
      </c>
      <c r="AY6" s="7" t="n">
        <v>12641</v>
      </c>
      <c r="AZ6" s="7" t="n">
        <v>12203</v>
      </c>
      <c r="BA6" s="7" t="n">
        <v>12631</v>
      </c>
      <c r="BB6" s="7" t="n">
        <v>12399</v>
      </c>
      <c r="BC6" s="7" t="n">
        <v>12030</v>
      </c>
      <c r="BD6" s="7" t="n">
        <v>12091</v>
      </c>
      <c r="BE6" s="7" t="n">
        <v>12085</v>
      </c>
      <c r="BF6" s="7" t="n">
        <v>12034</v>
      </c>
      <c r="BG6" s="7" t="n">
        <v>12141</v>
      </c>
      <c r="BH6" s="7" t="n">
        <v>11776</v>
      </c>
      <c r="BI6" s="7" t="n">
        <v>11722</v>
      </c>
      <c r="BJ6" s="7" t="n">
        <v>11518</v>
      </c>
      <c r="BK6" s="7" t="n">
        <v>11311</v>
      </c>
      <c r="BL6" s="7" t="n">
        <v>11304</v>
      </c>
      <c r="BM6" s="7" t="n">
        <v>11055</v>
      </c>
      <c r="BN6" s="7" t="n">
        <v>11052</v>
      </c>
      <c r="BO6" s="7" t="n">
        <v>10914</v>
      </c>
      <c r="BP6" s="7" t="n">
        <v>10752</v>
      </c>
      <c r="BQ6" s="7" t="n">
        <v>10703</v>
      </c>
      <c r="BR6" s="7" t="n">
        <v>10802</v>
      </c>
      <c r="BS6" s="7" t="n">
        <v>10884</v>
      </c>
      <c r="BT6" s="7" t="n">
        <v>10789</v>
      </c>
      <c r="BU6" s="7" t="n">
        <v>10780</v>
      </c>
      <c r="BV6" s="7" t="n">
        <v>10840</v>
      </c>
      <c r="BW6" s="7" t="n">
        <v>10725</v>
      </c>
      <c r="BX6" s="7" t="n">
        <v>10846</v>
      </c>
      <c r="BY6" s="7" t="n">
        <v>10774</v>
      </c>
      <c r="BZ6" s="7" t="n">
        <v>10876</v>
      </c>
      <c r="CA6" s="7" t="n">
        <v>11039</v>
      </c>
      <c r="CB6" s="7" t="n">
        <v>10947</v>
      </c>
      <c r="CC6" s="7" t="n">
        <v>10985</v>
      </c>
      <c r="CD6" s="7" t="n">
        <v>10956</v>
      </c>
      <c r="CE6" s="7" t="n">
        <v>11014</v>
      </c>
      <c r="CF6" s="7" t="n">
        <v>10900</v>
      </c>
      <c r="CG6" s="7" t="n">
        <v>10828</v>
      </c>
      <c r="CH6" s="7" t="n">
        <v>10821</v>
      </c>
      <c r="CI6" s="7" t="n">
        <v>10687</v>
      </c>
      <c r="CJ6" s="7" t="n">
        <v>10624</v>
      </c>
      <c r="CK6" s="7" t="n">
        <v>10637</v>
      </c>
      <c r="CL6" s="7" t="n">
        <v>10528</v>
      </c>
      <c r="CM6" s="7" t="n">
        <v>10499</v>
      </c>
      <c r="CN6" s="7" t="n">
        <v>10474</v>
      </c>
      <c r="CO6" s="7" t="n">
        <v>10821</v>
      </c>
      <c r="CP6" s="7" t="n">
        <v>10940</v>
      </c>
      <c r="CQ6" s="7" t="n">
        <v>10978</v>
      </c>
      <c r="CR6" s="7" t="n">
        <v>10973</v>
      </c>
      <c r="CS6" s="7" t="n">
        <v>10867</v>
      </c>
      <c r="CT6" s="7" t="n">
        <v>10557</v>
      </c>
      <c r="CU6" s="7" t="n">
        <v>10529</v>
      </c>
      <c r="CV6" s="7" t="n">
        <v>10485</v>
      </c>
      <c r="CW6" s="7" t="n">
        <v>10335</v>
      </c>
      <c r="CX6" s="7" t="n">
        <v>10229</v>
      </c>
      <c r="CY6" s="7" t="n">
        <v>10105</v>
      </c>
      <c r="CZ6" s="7" t="n">
        <v>10178</v>
      </c>
      <c r="DA6" s="7" t="n">
        <v>10169</v>
      </c>
      <c r="DB6" s="7" t="n">
        <v>10260</v>
      </c>
      <c r="DC6" s="7" t="n">
        <v>10193</v>
      </c>
      <c r="DD6" s="7" t="n">
        <v>10244</v>
      </c>
      <c r="DE6" s="7" t="n">
        <v>10176</v>
      </c>
      <c r="DF6" s="7" t="n">
        <v>10307</v>
      </c>
      <c r="DG6" s="7" t="n">
        <v>10320</v>
      </c>
      <c r="DH6" s="7" t="n">
        <v>10411</v>
      </c>
      <c r="DI6" s="7" t="n">
        <v>10361</v>
      </c>
      <c r="DJ6" s="7" t="n">
        <v>10514</v>
      </c>
      <c r="DK6" s="7" t="n">
        <v>10255</v>
      </c>
      <c r="DL6" s="7" t="n">
        <v>10227</v>
      </c>
      <c r="DM6" s="7" t="n">
        <v>10145</v>
      </c>
      <c r="DN6" s="7" t="n">
        <v>10041</v>
      </c>
      <c r="DO6" s="7" t="n">
        <v>10151</v>
      </c>
      <c r="DP6" s="7" t="n">
        <v>10012</v>
      </c>
      <c r="DQ6" s="7" t="n">
        <v>10005</v>
      </c>
      <c r="DR6" s="7" t="n">
        <v>10000</v>
      </c>
    </row>
    <row r="7">
      <c r="A7" s="4" t="inlineStr">
        <is>
          <t>C000065111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extant Core Fund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7" t="n">
        <v>17078</v>
      </c>
      <c r="C10" s="8" t="n">
        <v>16538</v>
      </c>
      <c r="D10" s="8" t="n">
        <v>16922</v>
      </c>
      <c r="E10" s="8" t="n">
        <v>16434</v>
      </c>
      <c r="F10" s="8" t="n">
        <v>16039</v>
      </c>
      <c r="G10" s="8" t="n">
        <v>16112</v>
      </c>
      <c r="H10" s="8" t="n">
        <v>15559</v>
      </c>
      <c r="I10" s="8" t="n">
        <v>14772</v>
      </c>
      <c r="J10" s="8" t="n">
        <v>15007</v>
      </c>
      <c r="K10" s="8" t="n">
        <v>15518</v>
      </c>
      <c r="L10" s="8" t="n">
        <v>15692</v>
      </c>
      <c r="M10" s="8" t="n">
        <v>15487</v>
      </c>
      <c r="N10" s="8" t="n">
        <v>14996</v>
      </c>
      <c r="O10" s="8" t="n">
        <v>15272</v>
      </c>
      <c r="P10" s="8" t="n">
        <v>15078</v>
      </c>
      <c r="Q10" s="8" t="n">
        <v>14649</v>
      </c>
      <c r="R10" s="8" t="n">
        <v>15048</v>
      </c>
      <c r="S10" s="8" t="n">
        <v>14669</v>
      </c>
      <c r="T10" s="8" t="n">
        <v>14978</v>
      </c>
      <c r="U10" s="8" t="n">
        <v>14212</v>
      </c>
      <c r="V10" s="8" t="n">
        <v>13578</v>
      </c>
      <c r="W10" s="8" t="n">
        <v>14333</v>
      </c>
      <c r="X10" s="8" t="n">
        <v>14766</v>
      </c>
      <c r="Y10" s="8" t="n">
        <v>14212</v>
      </c>
      <c r="Z10" s="8" t="n">
        <v>14998</v>
      </c>
      <c r="AA10" s="8" t="n">
        <v>14948</v>
      </c>
      <c r="AB10" s="8" t="n">
        <v>15723</v>
      </c>
      <c r="AC10" s="8" t="n">
        <v>15542</v>
      </c>
      <c r="AD10" s="8" t="n">
        <v>15854</v>
      </c>
      <c r="AE10" s="8" t="n">
        <v>16368</v>
      </c>
      <c r="AF10" s="8" t="n">
        <v>15820</v>
      </c>
      <c r="AG10" s="8" t="n">
        <v>15791</v>
      </c>
      <c r="AH10" s="8" t="n">
        <v>15244</v>
      </c>
      <c r="AI10" s="8" t="n">
        <v>15722</v>
      </c>
      <c r="AJ10" s="8" t="n">
        <v>15615</v>
      </c>
      <c r="AK10" s="8" t="n">
        <v>15439</v>
      </c>
      <c r="AL10" s="8" t="n">
        <v>15478</v>
      </c>
      <c r="AM10" s="8" t="n">
        <v>15253</v>
      </c>
      <c r="AN10" s="8" t="n">
        <v>14951</v>
      </c>
      <c r="AO10" s="8" t="n">
        <v>14550</v>
      </c>
      <c r="AP10" s="8" t="n">
        <v>14482</v>
      </c>
      <c r="AQ10" s="8" t="n">
        <v>14599</v>
      </c>
      <c r="AR10" s="8" t="n">
        <v>14259</v>
      </c>
      <c r="AS10" s="8" t="n">
        <v>13412</v>
      </c>
      <c r="AT10" s="8" t="n">
        <v>13652</v>
      </c>
      <c r="AU10" s="8" t="n">
        <v>13835</v>
      </c>
      <c r="AV10" s="8" t="n">
        <v>13489</v>
      </c>
      <c r="AW10" s="8" t="n">
        <v>13007</v>
      </c>
      <c r="AX10" s="8" t="n">
        <v>12892</v>
      </c>
      <c r="AY10" s="8" t="n">
        <v>12535</v>
      </c>
      <c r="AZ10" s="8" t="n">
        <v>11650</v>
      </c>
      <c r="BA10" s="8" t="n">
        <v>12612</v>
      </c>
      <c r="BB10" s="8" t="n">
        <v>13209</v>
      </c>
      <c r="BC10" s="8" t="n">
        <v>13229</v>
      </c>
      <c r="BD10" s="8" t="n">
        <v>12996</v>
      </c>
      <c r="BE10" s="8" t="n">
        <v>12841</v>
      </c>
      <c r="BF10" s="8" t="n">
        <v>12669</v>
      </c>
      <c r="BG10" s="8" t="n">
        <v>12569</v>
      </c>
      <c r="BH10" s="8" t="n">
        <v>12487</v>
      </c>
      <c r="BI10" s="8" t="n">
        <v>12433</v>
      </c>
      <c r="BJ10" s="8" t="n">
        <v>11861</v>
      </c>
      <c r="BK10" s="8" t="n">
        <v>12315</v>
      </c>
      <c r="BL10" s="8" t="n">
        <v>11961</v>
      </c>
      <c r="BM10" s="8" t="n">
        <v>11852</v>
      </c>
      <c r="BN10" s="8" t="n">
        <v>11543</v>
      </c>
      <c r="BO10" s="8" t="n">
        <v>11025</v>
      </c>
      <c r="BP10" s="8" t="n">
        <v>11487</v>
      </c>
      <c r="BQ10" s="8" t="n">
        <v>11344</v>
      </c>
      <c r="BR10" s="8" t="n">
        <v>11899</v>
      </c>
      <c r="BS10" s="8" t="n">
        <v>11890</v>
      </c>
      <c r="BT10" s="8" t="n">
        <v>11756</v>
      </c>
      <c r="BU10" s="8" t="n">
        <v>11326</v>
      </c>
      <c r="BV10" s="8" t="n">
        <v>11380</v>
      </c>
      <c r="BW10" s="8" t="n">
        <v>11237</v>
      </c>
      <c r="BX10" s="8" t="n">
        <v>11317</v>
      </c>
      <c r="BY10" s="8" t="n">
        <v>11451</v>
      </c>
      <c r="BZ10" s="8" t="n">
        <v>11827</v>
      </c>
      <c r="CA10" s="8" t="n">
        <v>11559</v>
      </c>
      <c r="CB10" s="8" t="n">
        <v>11477</v>
      </c>
      <c r="CC10" s="8" t="n">
        <v>11360</v>
      </c>
      <c r="CD10" s="8" t="n">
        <v>11183</v>
      </c>
      <c r="CE10" s="8" t="n">
        <v>10989</v>
      </c>
      <c r="CF10" s="8" t="n">
        <v>10883</v>
      </c>
      <c r="CG10" s="8" t="n">
        <v>10803</v>
      </c>
      <c r="CH10" s="8" t="n">
        <v>10750</v>
      </c>
      <c r="CI10" s="8" t="n">
        <v>10591</v>
      </c>
      <c r="CJ10" s="8" t="n">
        <v>10538</v>
      </c>
      <c r="CK10" s="8" t="n">
        <v>10468</v>
      </c>
      <c r="CL10" s="8" t="n">
        <v>10203</v>
      </c>
      <c r="CM10" s="8" t="n">
        <v>10088</v>
      </c>
      <c r="CN10" s="8" t="n">
        <v>9967</v>
      </c>
      <c r="CO10" s="8" t="n">
        <v>9976</v>
      </c>
      <c r="CP10" s="8" t="n">
        <v>10219</v>
      </c>
      <c r="CQ10" s="8" t="n">
        <v>10237</v>
      </c>
      <c r="CR10" s="8" t="n">
        <v>10280</v>
      </c>
      <c r="CS10" s="8" t="n">
        <v>10037</v>
      </c>
      <c r="CT10" s="8" t="n">
        <v>10002</v>
      </c>
      <c r="CU10" s="8" t="n">
        <v>9880</v>
      </c>
      <c r="CV10" s="8" t="n">
        <v>9741</v>
      </c>
      <c r="CW10" s="8" t="n">
        <v>9323</v>
      </c>
      <c r="CX10" s="8" t="n">
        <v>9358</v>
      </c>
      <c r="CY10" s="8" t="n">
        <v>9680</v>
      </c>
      <c r="CZ10" s="8" t="n">
        <v>9793</v>
      </c>
      <c r="DA10" s="8" t="n">
        <v>9813</v>
      </c>
      <c r="DB10" s="8" t="n">
        <v>9467</v>
      </c>
      <c r="DC10" s="8" t="n">
        <v>9607</v>
      </c>
      <c r="DD10" s="8" t="n">
        <v>9986</v>
      </c>
      <c r="DE10" s="8" t="n">
        <v>9978</v>
      </c>
      <c r="DF10" s="8" t="n">
        <v>10209</v>
      </c>
      <c r="DG10" s="8" t="n">
        <v>10274</v>
      </c>
      <c r="DH10" s="8" t="n">
        <v>10200</v>
      </c>
      <c r="DI10" s="8" t="n">
        <v>10258</v>
      </c>
      <c r="DJ10" s="8" t="n">
        <v>10011</v>
      </c>
      <c r="DK10" s="8" t="n">
        <v>10110</v>
      </c>
      <c r="DL10" s="8" t="n">
        <v>10242</v>
      </c>
      <c r="DM10" s="8" t="n">
        <v>10136</v>
      </c>
      <c r="DN10" s="8" t="n">
        <v>10056</v>
      </c>
      <c r="DO10" s="8" t="n">
        <v>10168</v>
      </c>
      <c r="DP10" s="8" t="n">
        <v>9968</v>
      </c>
      <c r="DQ10" s="8" t="n">
        <v>10144</v>
      </c>
      <c r="DR10" s="8" t="n">
        <v>10000</v>
      </c>
    </row>
    <row r="11">
      <c r="A11" s="4" t="inlineStr">
        <is>
          <t>C000112018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extant Global High Income Fund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4" t="inlineStr">
        <is>
          <t>Account Value</t>
        </is>
      </c>
      <c r="B14" s="7" t="n">
        <v>14444</v>
      </c>
      <c r="C14" s="8" t="n">
        <v>13947</v>
      </c>
      <c r="D14" s="8" t="n">
        <v>14068</v>
      </c>
      <c r="E14" s="8" t="n">
        <v>13665</v>
      </c>
      <c r="F14" s="8" t="n">
        <v>13772</v>
      </c>
      <c r="G14" s="8" t="n">
        <v>13812</v>
      </c>
      <c r="H14" s="8" t="n">
        <v>13147</v>
      </c>
      <c r="I14" s="8" t="n">
        <v>12696</v>
      </c>
      <c r="J14" s="8" t="n">
        <v>12928</v>
      </c>
      <c r="K14" s="8" t="n">
        <v>13031</v>
      </c>
      <c r="L14" s="8" t="n">
        <v>13301</v>
      </c>
      <c r="M14" s="8" t="n">
        <v>12992</v>
      </c>
      <c r="N14" s="8" t="n">
        <v>12709</v>
      </c>
      <c r="O14" s="8" t="n">
        <v>13198</v>
      </c>
      <c r="P14" s="8" t="n">
        <v>13069</v>
      </c>
      <c r="Q14" s="8" t="n">
        <v>12850</v>
      </c>
      <c r="R14" s="8" t="n">
        <v>13185</v>
      </c>
      <c r="S14" s="8" t="n">
        <v>12554</v>
      </c>
      <c r="T14" s="8" t="n">
        <v>12604</v>
      </c>
      <c r="U14" s="8" t="n">
        <v>11832</v>
      </c>
      <c r="V14" s="8" t="n">
        <v>11508</v>
      </c>
      <c r="W14" s="8" t="n">
        <v>12230</v>
      </c>
      <c r="X14" s="8" t="n">
        <v>12454</v>
      </c>
      <c r="Y14" s="8" t="n">
        <v>12218</v>
      </c>
      <c r="Z14" s="8" t="n">
        <v>13164</v>
      </c>
      <c r="AA14" s="8" t="n">
        <v>12953</v>
      </c>
      <c r="AB14" s="8" t="n">
        <v>13787</v>
      </c>
      <c r="AC14" s="8" t="n">
        <v>13712</v>
      </c>
      <c r="AD14" s="8" t="n">
        <v>13662</v>
      </c>
      <c r="AE14" s="8" t="n">
        <v>13613</v>
      </c>
      <c r="AF14" s="8" t="n">
        <v>13151</v>
      </c>
      <c r="AG14" s="8" t="n">
        <v>13371</v>
      </c>
      <c r="AH14" s="8" t="n">
        <v>13248</v>
      </c>
      <c r="AI14" s="8" t="n">
        <v>13236</v>
      </c>
      <c r="AJ14" s="8" t="n">
        <v>13163</v>
      </c>
      <c r="AK14" s="8" t="n">
        <v>13236</v>
      </c>
      <c r="AL14" s="8" t="n">
        <v>13297</v>
      </c>
      <c r="AM14" s="8" t="n">
        <v>13029</v>
      </c>
      <c r="AN14" s="8" t="n">
        <v>12846</v>
      </c>
      <c r="AO14" s="8" t="n">
        <v>12614</v>
      </c>
      <c r="AP14" s="8" t="n">
        <v>12443</v>
      </c>
      <c r="AQ14" s="8" t="n">
        <v>12308</v>
      </c>
      <c r="AR14" s="8" t="n">
        <v>11970</v>
      </c>
      <c r="AS14" s="8" t="n">
        <v>11097</v>
      </c>
      <c r="AT14" s="8" t="n">
        <v>11333</v>
      </c>
      <c r="AU14" s="8" t="n">
        <v>11745</v>
      </c>
      <c r="AV14" s="8" t="n">
        <v>11592</v>
      </c>
      <c r="AW14" s="8" t="n">
        <v>11403</v>
      </c>
      <c r="AX14" s="8" t="n">
        <v>11297</v>
      </c>
      <c r="AY14" s="8" t="n">
        <v>11003</v>
      </c>
      <c r="AZ14" s="8" t="n">
        <v>10519</v>
      </c>
      <c r="BA14" s="8" t="n">
        <v>11946</v>
      </c>
      <c r="BB14" s="8" t="n">
        <v>12441</v>
      </c>
      <c r="BC14" s="8" t="n">
        <v>12653</v>
      </c>
      <c r="BD14" s="8" t="n">
        <v>12405</v>
      </c>
      <c r="BE14" s="8" t="n">
        <v>12470</v>
      </c>
      <c r="BF14" s="8" t="n">
        <v>12350</v>
      </c>
      <c r="BG14" s="8" t="n">
        <v>12101</v>
      </c>
      <c r="BH14" s="8" t="n">
        <v>12492</v>
      </c>
      <c r="BI14" s="8" t="n">
        <v>12470</v>
      </c>
      <c r="BJ14" s="8" t="n">
        <v>11927</v>
      </c>
      <c r="BK14" s="8" t="n">
        <v>12253</v>
      </c>
      <c r="BL14" s="8" t="n">
        <v>12177</v>
      </c>
      <c r="BM14" s="8" t="n">
        <v>12209</v>
      </c>
      <c r="BN14" s="8" t="n">
        <v>11970</v>
      </c>
      <c r="BO14" s="8" t="n">
        <v>11351</v>
      </c>
      <c r="BP14" s="8" t="n">
        <v>11587</v>
      </c>
      <c r="BQ14" s="8" t="n">
        <v>11482</v>
      </c>
      <c r="BR14" s="8" t="n">
        <v>11849</v>
      </c>
      <c r="BS14" s="8" t="n">
        <v>11639</v>
      </c>
      <c r="BT14" s="8" t="n">
        <v>11870</v>
      </c>
      <c r="BU14" s="8" t="n">
        <v>11482</v>
      </c>
      <c r="BV14" s="8" t="n">
        <v>11514</v>
      </c>
      <c r="BW14" s="8" t="n">
        <v>11640</v>
      </c>
      <c r="BX14" s="8" t="n">
        <v>11577</v>
      </c>
      <c r="BY14" s="8" t="n">
        <v>11493</v>
      </c>
      <c r="BZ14" s="8" t="n">
        <v>11922</v>
      </c>
      <c r="CA14" s="8" t="n">
        <v>11493</v>
      </c>
      <c r="CB14" s="8" t="n">
        <v>11326</v>
      </c>
      <c r="CC14" s="8" t="n">
        <v>11361</v>
      </c>
      <c r="CD14" s="8" t="n">
        <v>11340</v>
      </c>
      <c r="CE14" s="8" t="n">
        <v>11157</v>
      </c>
      <c r="CF14" s="8" t="n">
        <v>11045</v>
      </c>
      <c r="CG14" s="8" t="n">
        <v>10699</v>
      </c>
      <c r="CH14" s="8" t="n">
        <v>10699</v>
      </c>
      <c r="CI14" s="8" t="n">
        <v>10597</v>
      </c>
      <c r="CJ14" s="8" t="n">
        <v>10536</v>
      </c>
      <c r="CK14" s="8" t="n">
        <v>10414</v>
      </c>
      <c r="CL14" s="8" t="n">
        <v>10231</v>
      </c>
      <c r="CM14" s="8" t="n">
        <v>9956</v>
      </c>
      <c r="CN14" s="8" t="n">
        <v>9848</v>
      </c>
      <c r="CO14" s="8" t="n">
        <v>9975</v>
      </c>
      <c r="CP14" s="8" t="n">
        <v>9965</v>
      </c>
      <c r="CQ14" s="8" t="n">
        <v>9741</v>
      </c>
      <c r="CR14" s="8" t="n">
        <v>9517</v>
      </c>
      <c r="CS14" s="8" t="n">
        <v>9254</v>
      </c>
      <c r="CT14" s="8" t="n">
        <v>9000</v>
      </c>
      <c r="CU14" s="8" t="n">
        <v>9244</v>
      </c>
      <c r="CV14" s="8" t="n">
        <v>8728</v>
      </c>
      <c r="CW14" s="8" t="n">
        <v>8221</v>
      </c>
      <c r="CX14" s="8" t="n">
        <v>8095</v>
      </c>
      <c r="CY14" s="8" t="n">
        <v>8328</v>
      </c>
      <c r="CZ14" s="8" t="n">
        <v>8660</v>
      </c>
      <c r="DA14" s="8" t="n">
        <v>8801</v>
      </c>
      <c r="DB14" s="8" t="n">
        <v>8424</v>
      </c>
      <c r="DC14" s="8" t="n">
        <v>8875</v>
      </c>
      <c r="DD14" s="8" t="n">
        <v>9160</v>
      </c>
      <c r="DE14" s="8" t="n">
        <v>9400</v>
      </c>
      <c r="DF14" s="8" t="n">
        <v>9639</v>
      </c>
      <c r="DG14" s="8" t="n">
        <v>9869</v>
      </c>
      <c r="DH14" s="8" t="n">
        <v>9455</v>
      </c>
      <c r="DI14" s="8" t="n">
        <v>9722</v>
      </c>
      <c r="DJ14" s="8" t="n">
        <v>9519</v>
      </c>
      <c r="DK14" s="8" t="n">
        <v>9574</v>
      </c>
      <c r="DL14" s="8" t="n">
        <v>9713</v>
      </c>
      <c r="DM14" s="8" t="n">
        <v>9639</v>
      </c>
      <c r="DN14" s="8" t="n">
        <v>9745</v>
      </c>
      <c r="DO14" s="8" t="n">
        <v>10097</v>
      </c>
      <c r="DP14" s="8" t="n">
        <v>9903</v>
      </c>
      <c r="DQ14" s="8" t="n">
        <v>10132</v>
      </c>
      <c r="DR14" s="8" t="n">
        <v>10000</v>
      </c>
    </row>
    <row r="15">
      <c r="A15" s="4" t="inlineStr">
        <is>
          <t>C000012974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Sextant Growth Fund Investor Share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4" t="inlineStr">
        <is>
          <t>Account Value</t>
        </is>
      </c>
      <c r="B18" s="7" t="n">
        <v>29850</v>
      </c>
      <c r="C18" s="8" t="n">
        <v>28328</v>
      </c>
      <c r="D18" s="8" t="n">
        <v>29641</v>
      </c>
      <c r="E18" s="8" t="n">
        <v>29206</v>
      </c>
      <c r="F18" s="8" t="n">
        <v>27678</v>
      </c>
      <c r="G18" s="8" t="n">
        <v>27152</v>
      </c>
      <c r="H18" s="8" t="n">
        <v>26024</v>
      </c>
      <c r="I18" s="8" t="n">
        <v>23828</v>
      </c>
      <c r="J18" s="8" t="n">
        <v>24281</v>
      </c>
      <c r="K18" s="8" t="n">
        <v>25756</v>
      </c>
      <c r="L18" s="8" t="n">
        <v>26174</v>
      </c>
      <c r="M18" s="8" t="n">
        <v>25714</v>
      </c>
      <c r="N18" s="8" t="n">
        <v>24078</v>
      </c>
      <c r="O18" s="8" t="n">
        <v>23583</v>
      </c>
      <c r="P18" s="8" t="n">
        <v>23135</v>
      </c>
      <c r="Q18" s="8" t="n">
        <v>21786</v>
      </c>
      <c r="R18" s="8" t="n">
        <v>22503</v>
      </c>
      <c r="S18" s="8" t="n">
        <v>21172</v>
      </c>
      <c r="T18" s="8" t="n">
        <v>22537</v>
      </c>
      <c r="U18" s="8" t="n">
        <v>21303</v>
      </c>
      <c r="V18" s="8" t="n">
        <v>20046</v>
      </c>
      <c r="W18" s="8" t="n">
        <v>22147</v>
      </c>
      <c r="X18" s="8" t="n">
        <v>23387</v>
      </c>
      <c r="Y18" s="8" t="n">
        <v>21286</v>
      </c>
      <c r="Z18" s="8" t="n">
        <v>23136</v>
      </c>
      <c r="AA18" s="8" t="n">
        <v>23451</v>
      </c>
      <c r="AB18" s="8" t="n">
        <v>25872</v>
      </c>
      <c r="AC18" s="8" t="n">
        <v>25453</v>
      </c>
      <c r="AD18" s="8" t="n">
        <v>26419</v>
      </c>
      <c r="AE18" s="8" t="n">
        <v>28323</v>
      </c>
      <c r="AF18" s="8" t="n">
        <v>27445</v>
      </c>
      <c r="AG18" s="8" t="n">
        <v>27060</v>
      </c>
      <c r="AH18" s="8" t="n">
        <v>25314</v>
      </c>
      <c r="AI18" s="8" t="n">
        <v>27007</v>
      </c>
      <c r="AJ18" s="8" t="n">
        <v>26243</v>
      </c>
      <c r="AK18" s="8" t="n">
        <v>25399</v>
      </c>
      <c r="AL18" s="8" t="n">
        <v>24491</v>
      </c>
      <c r="AM18" s="8" t="n">
        <v>24668</v>
      </c>
      <c r="AN18" s="8" t="n">
        <v>23252</v>
      </c>
      <c r="AO18" s="8" t="n">
        <v>22622</v>
      </c>
      <c r="AP18" s="8" t="n">
        <v>22510</v>
      </c>
      <c r="AQ18" s="8" t="n">
        <v>23028</v>
      </c>
      <c r="AR18" s="8" t="n">
        <v>22225</v>
      </c>
      <c r="AS18" s="8" t="n">
        <v>20351</v>
      </c>
      <c r="AT18" s="8" t="n">
        <v>21254</v>
      </c>
      <c r="AU18" s="8" t="n">
        <v>22082</v>
      </c>
      <c r="AV18" s="8" t="n">
        <v>20213</v>
      </c>
      <c r="AW18" s="8" t="n">
        <v>18790</v>
      </c>
      <c r="AX18" s="8" t="n">
        <v>18031</v>
      </c>
      <c r="AY18" s="8" t="n">
        <v>16916</v>
      </c>
      <c r="AZ18" s="8" t="n">
        <v>14978</v>
      </c>
      <c r="BA18" s="8" t="n">
        <v>16555</v>
      </c>
      <c r="BB18" s="8" t="n">
        <v>17845</v>
      </c>
      <c r="BC18" s="8" t="n">
        <v>17649</v>
      </c>
      <c r="BD18" s="8" t="n">
        <v>17164</v>
      </c>
      <c r="BE18" s="8" t="n">
        <v>16642</v>
      </c>
      <c r="BF18" s="8" t="n">
        <v>16348</v>
      </c>
      <c r="BG18" s="8" t="n">
        <v>16291</v>
      </c>
      <c r="BH18" s="8" t="n">
        <v>16379</v>
      </c>
      <c r="BI18" s="8" t="n">
        <v>15827</v>
      </c>
      <c r="BJ18" s="8" t="n">
        <v>14650</v>
      </c>
      <c r="BK18" s="8" t="n">
        <v>15713</v>
      </c>
      <c r="BL18" s="8" t="n">
        <v>14944</v>
      </c>
      <c r="BM18" s="8" t="n">
        <v>14412</v>
      </c>
      <c r="BN18" s="8" t="n">
        <v>13917</v>
      </c>
      <c r="BO18" s="8" t="n">
        <v>12941</v>
      </c>
      <c r="BP18" s="8" t="n">
        <v>14090</v>
      </c>
      <c r="BQ18" s="8" t="n">
        <v>13992</v>
      </c>
      <c r="BR18" s="8" t="n">
        <v>15406</v>
      </c>
      <c r="BS18" s="8" t="n">
        <v>15185</v>
      </c>
      <c r="BT18" s="8" t="n">
        <v>14375</v>
      </c>
      <c r="BU18" s="8" t="n">
        <v>13791</v>
      </c>
      <c r="BV18" s="8" t="n">
        <v>13668</v>
      </c>
      <c r="BW18" s="8" t="n">
        <v>13202</v>
      </c>
      <c r="BX18" s="8" t="n">
        <v>13069</v>
      </c>
      <c r="BY18" s="8" t="n">
        <v>13467</v>
      </c>
      <c r="BZ18" s="8" t="n">
        <v>13707</v>
      </c>
      <c r="CA18" s="8" t="n">
        <v>12887</v>
      </c>
      <c r="CB18" s="8" t="n">
        <v>12815</v>
      </c>
      <c r="CC18" s="8" t="n">
        <v>12354</v>
      </c>
      <c r="CD18" s="8" t="n">
        <v>12102</v>
      </c>
      <c r="CE18" s="8" t="n">
        <v>11972</v>
      </c>
      <c r="CF18" s="8" t="n">
        <v>11883</v>
      </c>
      <c r="CG18" s="8" t="n">
        <v>11762</v>
      </c>
      <c r="CH18" s="8" t="n">
        <v>11725</v>
      </c>
      <c r="CI18" s="8" t="n">
        <v>11581</v>
      </c>
      <c r="CJ18" s="8" t="n">
        <v>11352</v>
      </c>
      <c r="CK18" s="8" t="n">
        <v>11245</v>
      </c>
      <c r="CL18" s="8" t="n">
        <v>10775</v>
      </c>
      <c r="CM18" s="8" t="n">
        <v>10533</v>
      </c>
      <c r="CN18" s="8" t="n">
        <v>10450</v>
      </c>
      <c r="CO18" s="8" t="n">
        <v>10208</v>
      </c>
      <c r="CP18" s="8" t="n">
        <v>10496</v>
      </c>
      <c r="CQ18" s="8" t="n">
        <v>10550</v>
      </c>
      <c r="CR18" s="8" t="n">
        <v>10599</v>
      </c>
      <c r="CS18" s="8" t="n">
        <v>10029</v>
      </c>
      <c r="CT18" s="8" t="n">
        <v>10222</v>
      </c>
      <c r="CU18" s="8" t="n">
        <v>10132</v>
      </c>
      <c r="CV18" s="8" t="n">
        <v>10258</v>
      </c>
      <c r="CW18" s="8" t="n">
        <v>9507</v>
      </c>
      <c r="CX18" s="8" t="n">
        <v>9772</v>
      </c>
      <c r="CY18" s="8" t="n">
        <v>10581</v>
      </c>
      <c r="CZ18" s="8" t="n">
        <v>10797</v>
      </c>
      <c r="DA18" s="8" t="n">
        <v>10755</v>
      </c>
      <c r="DB18" s="8" t="n">
        <v>10094</v>
      </c>
      <c r="DC18" s="8" t="n">
        <v>10313</v>
      </c>
      <c r="DD18" s="8" t="n">
        <v>11012</v>
      </c>
      <c r="DE18" s="8" t="n">
        <v>10863</v>
      </c>
      <c r="DF18" s="8" t="n">
        <v>11028</v>
      </c>
      <c r="DG18" s="8" t="n">
        <v>10933</v>
      </c>
      <c r="DH18" s="8" t="n">
        <v>11020</v>
      </c>
      <c r="DI18" s="8" t="n">
        <v>11148</v>
      </c>
      <c r="DJ18" s="8" t="n">
        <v>10470</v>
      </c>
      <c r="DK18" s="8" t="n">
        <v>10813</v>
      </c>
      <c r="DL18" s="8" t="n">
        <v>10892</v>
      </c>
      <c r="DM18" s="8" t="n">
        <v>10536</v>
      </c>
      <c r="DN18" s="8" t="n">
        <v>10348</v>
      </c>
      <c r="DO18" s="8" t="n">
        <v>10556</v>
      </c>
      <c r="DP18" s="8" t="n">
        <v>10063</v>
      </c>
      <c r="DQ18" s="8" t="n">
        <v>10157</v>
      </c>
      <c r="DR18" s="8" t="n">
        <v>10000</v>
      </c>
    </row>
    <row r="19">
      <c r="A19" s="4" t="inlineStr">
        <is>
          <t>C000188907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Sextant Growth Fund Z Share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Account Value</t>
        </is>
      </c>
      <c r="B22" s="7" t="n">
        <v>25792</v>
      </c>
      <c r="C22" s="8" t="n">
        <v>24474</v>
      </c>
      <c r="D22" s="8" t="n">
        <v>25602</v>
      </c>
      <c r="E22" s="8" t="n">
        <v>25221</v>
      </c>
      <c r="F22" s="8" t="n">
        <v>23898</v>
      </c>
      <c r="G22" s="8" t="n">
        <v>23434</v>
      </c>
      <c r="H22" s="8" t="n">
        <v>22459</v>
      </c>
      <c r="I22" s="8" t="n">
        <v>20556</v>
      </c>
      <c r="J22" s="8" t="n">
        <v>20947</v>
      </c>
      <c r="K22" s="8" t="n">
        <v>22213</v>
      </c>
      <c r="L22" s="8" t="n">
        <v>22568</v>
      </c>
      <c r="M22" s="8" t="n">
        <v>22166</v>
      </c>
      <c r="N22" s="8" t="n">
        <v>20756</v>
      </c>
      <c r="O22" s="8" t="n">
        <v>20324</v>
      </c>
      <c r="P22" s="8" t="n">
        <v>19928</v>
      </c>
      <c r="Q22" s="8" t="n">
        <v>18765</v>
      </c>
      <c r="R22" s="8" t="n">
        <v>19372</v>
      </c>
      <c r="S22" s="8" t="n">
        <v>18230</v>
      </c>
      <c r="T22" s="8" t="n">
        <v>19397</v>
      </c>
      <c r="U22" s="8" t="n">
        <v>18333</v>
      </c>
      <c r="V22" s="8" t="n">
        <v>17249</v>
      </c>
      <c r="W22" s="8" t="n">
        <v>19050</v>
      </c>
      <c r="X22" s="8" t="n">
        <v>20114</v>
      </c>
      <c r="Y22" s="8" t="n">
        <v>18303</v>
      </c>
      <c r="Z22" s="8" t="n">
        <v>19888</v>
      </c>
      <c r="AA22" s="8" t="n">
        <v>20159</v>
      </c>
      <c r="AB22" s="8" t="n">
        <v>22231</v>
      </c>
      <c r="AC22" s="8" t="n">
        <v>21870</v>
      </c>
      <c r="AD22" s="8" t="n">
        <v>22693</v>
      </c>
      <c r="AE22" s="8" t="n">
        <v>24329</v>
      </c>
      <c r="AF22" s="8" t="n">
        <v>23566</v>
      </c>
      <c r="AG22" s="8" t="n">
        <v>23231</v>
      </c>
      <c r="AH22" s="8" t="n">
        <v>21729</v>
      </c>
      <c r="AI22" s="8" t="n">
        <v>23176</v>
      </c>
      <c r="AJ22" s="8" t="n">
        <v>22514</v>
      </c>
      <c r="AK22" s="8" t="n">
        <v>21784</v>
      </c>
      <c r="AL22" s="8" t="n">
        <v>21003</v>
      </c>
      <c r="AM22" s="8" t="n">
        <v>21150</v>
      </c>
      <c r="AN22" s="8" t="n">
        <v>19937</v>
      </c>
      <c r="AO22" s="8" t="n">
        <v>19386</v>
      </c>
      <c r="AP22" s="8" t="n">
        <v>19294</v>
      </c>
      <c r="AQ22" s="8" t="n">
        <v>19730</v>
      </c>
      <c r="AR22" s="8" t="n">
        <v>19042</v>
      </c>
      <c r="AS22" s="8" t="n">
        <v>17433</v>
      </c>
      <c r="AT22" s="8" t="n">
        <v>18204</v>
      </c>
      <c r="AU22" s="8" t="n">
        <v>18906</v>
      </c>
      <c r="AV22" s="8" t="n">
        <v>17306</v>
      </c>
      <c r="AW22" s="8" t="n">
        <v>16084</v>
      </c>
      <c r="AX22" s="8" t="n">
        <v>15428</v>
      </c>
      <c r="AY22" s="8" t="n">
        <v>14471</v>
      </c>
      <c r="AZ22" s="8" t="n">
        <v>12812</v>
      </c>
      <c r="BA22" s="8" t="n">
        <v>14161</v>
      </c>
      <c r="BB22" s="8" t="n">
        <v>15259</v>
      </c>
      <c r="BC22" s="8" t="n">
        <v>15086</v>
      </c>
      <c r="BD22" s="8" t="n">
        <v>14671</v>
      </c>
      <c r="BE22" s="8" t="n">
        <v>14224</v>
      </c>
      <c r="BF22" s="8" t="n">
        <v>13968</v>
      </c>
      <c r="BG22" s="8" t="n">
        <v>13915</v>
      </c>
      <c r="BH22" s="8" t="n">
        <v>13986</v>
      </c>
      <c r="BI22" s="8" t="n">
        <v>13512</v>
      </c>
      <c r="BJ22" s="8" t="n">
        <v>12503</v>
      </c>
      <c r="BK22" s="8" t="n">
        <v>13406</v>
      </c>
      <c r="BL22" s="8" t="n">
        <v>12751</v>
      </c>
      <c r="BM22" s="8" t="n">
        <v>12291</v>
      </c>
      <c r="BN22" s="8" t="n">
        <v>11862</v>
      </c>
      <c r="BO22" s="8" t="n">
        <v>11030</v>
      </c>
      <c r="BP22" s="8" t="n">
        <v>12004</v>
      </c>
      <c r="BQ22" s="8" t="n">
        <v>11921</v>
      </c>
      <c r="BR22" s="8" t="n">
        <v>13123</v>
      </c>
      <c r="BS22" s="8" t="n">
        <v>12930</v>
      </c>
      <c r="BT22" s="8" t="n">
        <v>12239</v>
      </c>
      <c r="BU22" s="8" t="n">
        <v>11736</v>
      </c>
      <c r="BV22" s="8" t="n">
        <v>11631</v>
      </c>
      <c r="BW22" s="8" t="n">
        <v>11233</v>
      </c>
      <c r="BX22" s="8" t="n">
        <v>11120</v>
      </c>
      <c r="BY22" s="8" t="n">
        <v>11455</v>
      </c>
      <c r="BZ22" s="8" t="n">
        <v>11661</v>
      </c>
      <c r="CA22" s="8" t="n">
        <v>10957</v>
      </c>
      <c r="CB22" s="8" t="n">
        <v>10893</v>
      </c>
      <c r="CC22" s="8" t="n">
        <v>10499</v>
      </c>
      <c r="CD22" s="8" t="n">
        <v>10285</v>
      </c>
      <c r="CE22" s="8" t="n">
        <v>10178</v>
      </c>
      <c r="CF22" s="8" t="n">
        <v>10107</v>
      </c>
      <c r="CG22" s="8" t="n">
        <v>10000</v>
      </c>
      <c r="CH22" s="4" t="inlineStr">
        <is>
          <t xml:space="preserve"> </t>
        </is>
      </c>
      <c r="CI22" s="4" t="inlineStr">
        <is>
          <t xml:space="preserve"> </t>
        </is>
      </c>
      <c r="CJ22" s="4" t="inlineStr">
        <is>
          <t xml:space="preserve"> </t>
        </is>
      </c>
      <c r="CK22" s="4" t="inlineStr">
        <is>
          <t xml:space="preserve"> </t>
        </is>
      </c>
      <c r="CL22" s="4" t="inlineStr">
        <is>
          <t xml:space="preserve"> </t>
        </is>
      </c>
      <c r="CM22" s="4" t="inlineStr">
        <is>
          <t xml:space="preserve"> </t>
        </is>
      </c>
      <c r="CN22" s="4" t="inlineStr">
        <is>
          <t xml:space="preserve"> </t>
        </is>
      </c>
      <c r="CO22" s="4" t="inlineStr">
        <is>
          <t xml:space="preserve"> </t>
        </is>
      </c>
      <c r="CP22" s="4" t="inlineStr">
        <is>
          <t xml:space="preserve"> </t>
        </is>
      </c>
      <c r="CQ22" s="4" t="inlineStr">
        <is>
          <t xml:space="preserve"> </t>
        </is>
      </c>
      <c r="CR22" s="4" t="inlineStr">
        <is>
          <t xml:space="preserve"> </t>
        </is>
      </c>
      <c r="CS22" s="4" t="inlineStr">
        <is>
          <t xml:space="preserve"> </t>
        </is>
      </c>
      <c r="CT22" s="4" t="inlineStr">
        <is>
          <t xml:space="preserve"> </t>
        </is>
      </c>
      <c r="CU22" s="4" t="inlineStr">
        <is>
          <t xml:space="preserve"> </t>
        </is>
      </c>
      <c r="CV22" s="4" t="inlineStr">
        <is>
          <t xml:space="preserve"> </t>
        </is>
      </c>
      <c r="CW22" s="4" t="inlineStr">
        <is>
          <t xml:space="preserve"> </t>
        </is>
      </c>
      <c r="CX22" s="4" t="inlineStr">
        <is>
          <t xml:space="preserve"> </t>
        </is>
      </c>
      <c r="CY22" s="4" t="inlineStr">
        <is>
          <t xml:space="preserve"> </t>
        </is>
      </c>
      <c r="CZ22" s="4" t="inlineStr">
        <is>
          <t xml:space="preserve"> </t>
        </is>
      </c>
      <c r="DA22" s="4" t="inlineStr">
        <is>
          <t xml:space="preserve"> </t>
        </is>
      </c>
      <c r="DB22" s="4" t="inlineStr">
        <is>
          <t xml:space="preserve"> </t>
        </is>
      </c>
      <c r="DC22" s="4" t="inlineStr">
        <is>
          <t xml:space="preserve"> </t>
        </is>
      </c>
      <c r="DD22" s="4" t="inlineStr">
        <is>
          <t xml:space="preserve"> </t>
        </is>
      </c>
      <c r="DE22" s="4" t="inlineStr">
        <is>
          <t xml:space="preserve"> </t>
        </is>
      </c>
      <c r="DF22" s="4" t="inlineStr">
        <is>
          <t xml:space="preserve"> </t>
        </is>
      </c>
      <c r="DG22" s="4" t="inlineStr">
        <is>
          <t xml:space="preserve"> </t>
        </is>
      </c>
      <c r="DH22" s="4" t="inlineStr">
        <is>
          <t xml:space="preserve"> </t>
        </is>
      </c>
      <c r="DI22" s="4" t="inlineStr">
        <is>
          <t xml:space="preserve"> </t>
        </is>
      </c>
      <c r="DJ22" s="4" t="inlineStr">
        <is>
          <t xml:space="preserve"> </t>
        </is>
      </c>
      <c r="DK22" s="4" t="inlineStr">
        <is>
          <t xml:space="preserve"> </t>
        </is>
      </c>
      <c r="DL22" s="4" t="inlineStr">
        <is>
          <t xml:space="preserve"> </t>
        </is>
      </c>
      <c r="DM22" s="4" t="inlineStr">
        <is>
          <t xml:space="preserve"> </t>
        </is>
      </c>
      <c r="DN22" s="4" t="inlineStr">
        <is>
          <t xml:space="preserve"> </t>
        </is>
      </c>
      <c r="DO22" s="4" t="inlineStr">
        <is>
          <t xml:space="preserve"> </t>
        </is>
      </c>
      <c r="DP22" s="4" t="inlineStr">
        <is>
          <t xml:space="preserve"> </t>
        </is>
      </c>
      <c r="DQ22" s="4" t="inlineStr">
        <is>
          <t xml:space="preserve"> </t>
        </is>
      </c>
      <c r="DR22" s="4" t="inlineStr">
        <is>
          <t xml:space="preserve"> </t>
        </is>
      </c>
    </row>
    <row r="23">
      <c r="A23" s="4" t="inlineStr">
        <is>
          <t>C000065110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Sextant International Fund Investor Shares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4" t="inlineStr">
        <is>
          <t>Account Value</t>
        </is>
      </c>
      <c r="B26" s="7" t="n">
        <v>20370</v>
      </c>
      <c r="C26" s="8" t="n">
        <v>19469</v>
      </c>
      <c r="D26" s="8" t="n">
        <v>20440</v>
      </c>
      <c r="E26" s="8" t="n">
        <v>20273</v>
      </c>
      <c r="F26" s="8" t="n">
        <v>19574</v>
      </c>
      <c r="G26" s="8" t="n">
        <v>19085</v>
      </c>
      <c r="H26" s="8" t="n">
        <v>18182</v>
      </c>
      <c r="I26" s="8" t="n">
        <v>16222</v>
      </c>
      <c r="J26" s="8" t="n">
        <v>16240</v>
      </c>
      <c r="K26" s="8" t="n">
        <v>17076</v>
      </c>
      <c r="L26" s="8" t="n">
        <v>17494</v>
      </c>
      <c r="M26" s="8" t="n">
        <v>17285</v>
      </c>
      <c r="N26" s="8" t="n">
        <v>16693</v>
      </c>
      <c r="O26" s="8" t="n">
        <v>17128</v>
      </c>
      <c r="P26" s="8" t="n">
        <v>17059</v>
      </c>
      <c r="Q26" s="8" t="n">
        <v>15996</v>
      </c>
      <c r="R26" s="8" t="n">
        <v>16492</v>
      </c>
      <c r="S26" s="8" t="n">
        <v>15290</v>
      </c>
      <c r="T26" s="8" t="n">
        <v>15787</v>
      </c>
      <c r="U26" s="8" t="n">
        <v>14366</v>
      </c>
      <c r="V26" s="8" t="n">
        <v>13661</v>
      </c>
      <c r="W26" s="8" t="n">
        <v>14819</v>
      </c>
      <c r="X26" s="8" t="n">
        <v>15891</v>
      </c>
      <c r="Y26" s="8" t="n">
        <v>14637</v>
      </c>
      <c r="Z26" s="8" t="n">
        <v>15970</v>
      </c>
      <c r="AA26" s="8" t="n">
        <v>16187</v>
      </c>
      <c r="AB26" s="8" t="n">
        <v>17625</v>
      </c>
      <c r="AC26" s="8" t="n">
        <v>17268</v>
      </c>
      <c r="AD26" s="8" t="n">
        <v>17634</v>
      </c>
      <c r="AE26" s="8" t="n">
        <v>19759</v>
      </c>
      <c r="AF26" s="8" t="n">
        <v>18853</v>
      </c>
      <c r="AG26" s="8" t="n">
        <v>19263</v>
      </c>
      <c r="AH26" s="8" t="n">
        <v>18733</v>
      </c>
      <c r="AI26" s="8" t="n">
        <v>20017</v>
      </c>
      <c r="AJ26" s="8" t="n">
        <v>19174</v>
      </c>
      <c r="AK26" s="8" t="n">
        <v>17962</v>
      </c>
      <c r="AL26" s="8" t="n">
        <v>17489</v>
      </c>
      <c r="AM26" s="8" t="n">
        <v>17368</v>
      </c>
      <c r="AN26" s="8" t="n">
        <v>16542</v>
      </c>
      <c r="AO26" s="8" t="n">
        <v>16301</v>
      </c>
      <c r="AP26" s="8" t="n">
        <v>16702</v>
      </c>
      <c r="AQ26" s="8" t="n">
        <v>16815</v>
      </c>
      <c r="AR26" s="8" t="n">
        <v>15690</v>
      </c>
      <c r="AS26" s="8" t="n">
        <v>14147</v>
      </c>
      <c r="AT26" s="8" t="n">
        <v>14658</v>
      </c>
      <c r="AU26" s="8" t="n">
        <v>14874</v>
      </c>
      <c r="AV26" s="8" t="n">
        <v>14339</v>
      </c>
      <c r="AW26" s="8" t="n">
        <v>13699</v>
      </c>
      <c r="AX26" s="8" t="n">
        <v>13331</v>
      </c>
      <c r="AY26" s="8" t="n">
        <v>12251</v>
      </c>
      <c r="AZ26" s="8" t="n">
        <v>11564</v>
      </c>
      <c r="BA26" s="8" t="n">
        <v>13547</v>
      </c>
      <c r="BB26" s="8" t="n">
        <v>14595</v>
      </c>
      <c r="BC26" s="8" t="n">
        <v>14611</v>
      </c>
      <c r="BD26" s="8" t="n">
        <v>14274</v>
      </c>
      <c r="BE26" s="8" t="n">
        <v>14104</v>
      </c>
      <c r="BF26" s="8" t="n">
        <v>13896</v>
      </c>
      <c r="BG26" s="8" t="n">
        <v>13888</v>
      </c>
      <c r="BH26" s="8" t="n">
        <v>13996</v>
      </c>
      <c r="BI26" s="8" t="n">
        <v>13957</v>
      </c>
      <c r="BJ26" s="8" t="n">
        <v>13409</v>
      </c>
      <c r="BK26" s="8" t="n">
        <v>13541</v>
      </c>
      <c r="BL26" s="8" t="n">
        <v>13131</v>
      </c>
      <c r="BM26" s="8" t="n">
        <v>12931</v>
      </c>
      <c r="BN26" s="8" t="n">
        <v>12321</v>
      </c>
      <c r="BO26" s="8" t="n">
        <v>11518</v>
      </c>
      <c r="BP26" s="8" t="n">
        <v>12019</v>
      </c>
      <c r="BQ26" s="8" t="n">
        <v>11612</v>
      </c>
      <c r="BR26" s="8" t="n">
        <v>12612</v>
      </c>
      <c r="BS26" s="8" t="n">
        <v>12726</v>
      </c>
      <c r="BT26" s="8" t="n">
        <v>12491</v>
      </c>
      <c r="BU26" s="8" t="n">
        <v>11841</v>
      </c>
      <c r="BV26" s="8" t="n">
        <v>11991</v>
      </c>
      <c r="BW26" s="8" t="n">
        <v>11941</v>
      </c>
      <c r="BX26" s="8" t="n">
        <v>12098</v>
      </c>
      <c r="BY26" s="8" t="n">
        <v>12119</v>
      </c>
      <c r="BZ26" s="8" t="n">
        <v>12569</v>
      </c>
      <c r="CA26" s="8" t="n">
        <v>11991</v>
      </c>
      <c r="CB26" s="8" t="n">
        <v>11827</v>
      </c>
      <c r="CC26" s="8" t="n">
        <v>11615</v>
      </c>
      <c r="CD26" s="8" t="n">
        <v>11530</v>
      </c>
      <c r="CE26" s="8" t="n">
        <v>11183</v>
      </c>
      <c r="CF26" s="8" t="n">
        <v>11150</v>
      </c>
      <c r="CG26" s="8" t="n">
        <v>10698</v>
      </c>
      <c r="CH26" s="8" t="n">
        <v>10711</v>
      </c>
      <c r="CI26" s="8" t="n">
        <v>10389</v>
      </c>
      <c r="CJ26" s="8" t="n">
        <v>10245</v>
      </c>
      <c r="CK26" s="8" t="n">
        <v>10068</v>
      </c>
      <c r="CL26" s="8" t="n">
        <v>9865</v>
      </c>
      <c r="CM26" s="8" t="n">
        <v>9557</v>
      </c>
      <c r="CN26" s="8" t="n">
        <v>9330</v>
      </c>
      <c r="CO26" s="8" t="n">
        <v>9563</v>
      </c>
      <c r="CP26" s="8" t="n">
        <v>9854</v>
      </c>
      <c r="CQ26" s="8" t="n">
        <v>9686</v>
      </c>
      <c r="CR26" s="8" t="n">
        <v>9673</v>
      </c>
      <c r="CS26" s="8" t="n">
        <v>9188</v>
      </c>
      <c r="CT26" s="8" t="n">
        <v>9207</v>
      </c>
      <c r="CU26" s="8" t="n">
        <v>9188</v>
      </c>
      <c r="CV26" s="8" t="n">
        <v>9129</v>
      </c>
      <c r="CW26" s="8" t="n">
        <v>8554</v>
      </c>
      <c r="CX26" s="8" t="n">
        <v>8599</v>
      </c>
      <c r="CY26" s="8" t="n">
        <v>8922</v>
      </c>
      <c r="CZ26" s="8" t="n">
        <v>9285</v>
      </c>
      <c r="DA26" s="8" t="n">
        <v>9389</v>
      </c>
      <c r="DB26" s="8" t="n">
        <v>8874</v>
      </c>
      <c r="DC26" s="8" t="n">
        <v>9281</v>
      </c>
      <c r="DD26" s="8" t="n">
        <v>10018</v>
      </c>
      <c r="DE26" s="8" t="n">
        <v>9942</v>
      </c>
      <c r="DF26" s="8" t="n">
        <v>10221</v>
      </c>
      <c r="DG26" s="8" t="n">
        <v>10387</v>
      </c>
      <c r="DH26" s="8" t="n">
        <v>9961</v>
      </c>
      <c r="DI26" s="8" t="n">
        <v>10088</v>
      </c>
      <c r="DJ26" s="8" t="n">
        <v>9459</v>
      </c>
      <c r="DK26" s="8" t="n">
        <v>9497</v>
      </c>
      <c r="DL26" s="8" t="n">
        <v>9834</v>
      </c>
      <c r="DM26" s="8" t="n">
        <v>9682</v>
      </c>
      <c r="DN26" s="8" t="n">
        <v>9859</v>
      </c>
      <c r="DO26" s="8" t="n">
        <v>10159</v>
      </c>
      <c r="DP26" s="8" t="n">
        <v>10159</v>
      </c>
      <c r="DQ26" s="8" t="n">
        <v>10428</v>
      </c>
      <c r="DR26" s="8" t="n">
        <v>10000</v>
      </c>
    </row>
    <row r="27">
      <c r="A27" s="4" t="inlineStr">
        <is>
          <t>C000188908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Sextant International Fund Z Shares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4" t="inlineStr">
        <is>
          <t>Account Value</t>
        </is>
      </c>
      <c r="B30" s="7" t="n">
        <v>19355</v>
      </c>
      <c r="C30" s="8" t="n">
        <v>18487</v>
      </c>
      <c r="D30" s="8" t="n">
        <v>19413</v>
      </c>
      <c r="E30" s="8" t="n">
        <v>19248</v>
      </c>
      <c r="F30" s="8" t="n">
        <v>18578</v>
      </c>
      <c r="G30" s="8" t="n">
        <v>18115</v>
      </c>
      <c r="H30" s="8" t="n">
        <v>17259</v>
      </c>
      <c r="I30" s="8" t="n">
        <v>15391</v>
      </c>
      <c r="J30" s="8" t="n">
        <v>15400</v>
      </c>
      <c r="K30" s="8" t="n">
        <v>16197</v>
      </c>
      <c r="L30" s="8" t="n">
        <v>16584</v>
      </c>
      <c r="M30" s="8" t="n">
        <v>16387</v>
      </c>
      <c r="N30" s="8" t="n">
        <v>15819</v>
      </c>
      <c r="O30" s="8" t="n">
        <v>16230</v>
      </c>
      <c r="P30" s="8" t="n">
        <v>16156</v>
      </c>
      <c r="Q30" s="8" t="n">
        <v>15153</v>
      </c>
      <c r="R30" s="8" t="n">
        <v>15613</v>
      </c>
      <c r="S30" s="8" t="n">
        <v>14478</v>
      </c>
      <c r="T30" s="8" t="n">
        <v>14939</v>
      </c>
      <c r="U30" s="8" t="n">
        <v>13598</v>
      </c>
      <c r="V30" s="8" t="n">
        <v>12932</v>
      </c>
      <c r="W30" s="8" t="n">
        <v>14018</v>
      </c>
      <c r="X30" s="8" t="n">
        <v>15030</v>
      </c>
      <c r="Y30" s="8" t="n">
        <v>13845</v>
      </c>
      <c r="Z30" s="8" t="n">
        <v>15104</v>
      </c>
      <c r="AA30" s="8" t="n">
        <v>15301</v>
      </c>
      <c r="AB30" s="8" t="n">
        <v>16658</v>
      </c>
      <c r="AC30" s="8" t="n">
        <v>16321</v>
      </c>
      <c r="AD30" s="8" t="n">
        <v>16658</v>
      </c>
      <c r="AE30" s="8" t="n">
        <v>18657</v>
      </c>
      <c r="AF30" s="8" t="n">
        <v>17811</v>
      </c>
      <c r="AG30" s="8" t="n">
        <v>18196</v>
      </c>
      <c r="AH30" s="8" t="n">
        <v>17690</v>
      </c>
      <c r="AI30" s="8" t="n">
        <v>18900</v>
      </c>
      <c r="AJ30" s="8" t="n">
        <v>18098</v>
      </c>
      <c r="AK30" s="8" t="n">
        <v>16956</v>
      </c>
      <c r="AL30" s="8" t="n">
        <v>16502</v>
      </c>
      <c r="AM30" s="8" t="n">
        <v>16381</v>
      </c>
      <c r="AN30" s="8" t="n">
        <v>15602</v>
      </c>
      <c r="AO30" s="8" t="n">
        <v>15368</v>
      </c>
      <c r="AP30" s="8" t="n">
        <v>15753</v>
      </c>
      <c r="AQ30" s="8" t="n">
        <v>15859</v>
      </c>
      <c r="AR30" s="8" t="n">
        <v>14790</v>
      </c>
      <c r="AS30" s="8" t="n">
        <v>13339</v>
      </c>
      <c r="AT30" s="8" t="n">
        <v>13820</v>
      </c>
      <c r="AU30" s="8" t="n">
        <v>14016</v>
      </c>
      <c r="AV30" s="8" t="n">
        <v>13504</v>
      </c>
      <c r="AW30" s="8" t="n">
        <v>12903</v>
      </c>
      <c r="AX30" s="8" t="n">
        <v>12557</v>
      </c>
      <c r="AY30" s="8" t="n">
        <v>11534</v>
      </c>
      <c r="AZ30" s="8" t="n">
        <v>10888</v>
      </c>
      <c r="BA30" s="8" t="n">
        <v>12752</v>
      </c>
      <c r="BB30" s="8" t="n">
        <v>13737</v>
      </c>
      <c r="BC30" s="8" t="n">
        <v>13752</v>
      </c>
      <c r="BD30" s="8" t="n">
        <v>13434</v>
      </c>
      <c r="BE30" s="8" t="n">
        <v>13268</v>
      </c>
      <c r="BF30" s="8" t="n">
        <v>13065</v>
      </c>
      <c r="BG30" s="8" t="n">
        <v>13058</v>
      </c>
      <c r="BH30" s="8" t="n">
        <v>13152</v>
      </c>
      <c r="BI30" s="8" t="n">
        <v>13116</v>
      </c>
      <c r="BJ30" s="8" t="n">
        <v>12601</v>
      </c>
      <c r="BK30" s="8" t="n">
        <v>12717</v>
      </c>
      <c r="BL30" s="8" t="n">
        <v>12333</v>
      </c>
      <c r="BM30" s="8" t="n">
        <v>12138</v>
      </c>
      <c r="BN30" s="8" t="n">
        <v>11566</v>
      </c>
      <c r="BO30" s="8" t="n">
        <v>10813</v>
      </c>
      <c r="BP30" s="8" t="n">
        <v>11276</v>
      </c>
      <c r="BQ30" s="8" t="n">
        <v>10895</v>
      </c>
      <c r="BR30" s="8" t="n">
        <v>11831</v>
      </c>
      <c r="BS30" s="8" t="n">
        <v>11937</v>
      </c>
      <c r="BT30" s="8" t="n">
        <v>11717</v>
      </c>
      <c r="BU30" s="8" t="n">
        <v>11102</v>
      </c>
      <c r="BV30" s="8" t="n">
        <v>11236</v>
      </c>
      <c r="BW30" s="8" t="n">
        <v>11189</v>
      </c>
      <c r="BX30" s="8" t="n">
        <v>11329</v>
      </c>
      <c r="BY30" s="8" t="n">
        <v>11349</v>
      </c>
      <c r="BZ30" s="8" t="n">
        <v>11777</v>
      </c>
      <c r="CA30" s="8" t="n">
        <v>11229</v>
      </c>
      <c r="CB30" s="8" t="n">
        <v>11073</v>
      </c>
      <c r="CC30" s="8" t="n">
        <v>10869</v>
      </c>
      <c r="CD30" s="8" t="n">
        <v>10783</v>
      </c>
      <c r="CE30" s="8" t="n">
        <v>10459</v>
      </c>
      <c r="CF30" s="8" t="n">
        <v>10435</v>
      </c>
      <c r="CG30" s="8" t="n">
        <v>10000</v>
      </c>
      <c r="CH30" s="4" t="inlineStr">
        <is>
          <t xml:space="preserve"> </t>
        </is>
      </c>
      <c r="CI30" s="4" t="inlineStr">
        <is>
          <t xml:space="preserve"> </t>
        </is>
      </c>
      <c r="CJ30" s="4" t="inlineStr">
        <is>
          <t xml:space="preserve"> </t>
        </is>
      </c>
      <c r="CK30" s="4" t="inlineStr">
        <is>
          <t xml:space="preserve"> </t>
        </is>
      </c>
      <c r="CL30" s="4" t="inlineStr">
        <is>
          <t xml:space="preserve"> </t>
        </is>
      </c>
      <c r="CM30" s="4" t="inlineStr">
        <is>
          <t xml:space="preserve"> </t>
        </is>
      </c>
      <c r="CN30" s="4" t="inlineStr">
        <is>
          <t xml:space="preserve"> </t>
        </is>
      </c>
      <c r="CO30" s="4" t="inlineStr">
        <is>
          <t xml:space="preserve"> </t>
        </is>
      </c>
      <c r="CP30" s="4" t="inlineStr">
        <is>
          <t xml:space="preserve"> </t>
        </is>
      </c>
      <c r="CQ30" s="4" t="inlineStr">
        <is>
          <t xml:space="preserve"> </t>
        </is>
      </c>
      <c r="CR30" s="4" t="inlineStr">
        <is>
          <t xml:space="preserve"> </t>
        </is>
      </c>
      <c r="CS30" s="4" t="inlineStr">
        <is>
          <t xml:space="preserve"> </t>
        </is>
      </c>
      <c r="CT30" s="4" t="inlineStr">
        <is>
          <t xml:space="preserve"> </t>
        </is>
      </c>
      <c r="CU30" s="4" t="inlineStr">
        <is>
          <t xml:space="preserve"> </t>
        </is>
      </c>
      <c r="CV30" s="4" t="inlineStr">
        <is>
          <t xml:space="preserve"> </t>
        </is>
      </c>
      <c r="CW30" s="4" t="inlineStr">
        <is>
          <t xml:space="preserve"> </t>
        </is>
      </c>
      <c r="CX30" s="4" t="inlineStr">
        <is>
          <t xml:space="preserve"> </t>
        </is>
      </c>
      <c r="CY30" s="4" t="inlineStr">
        <is>
          <t xml:space="preserve"> </t>
        </is>
      </c>
      <c r="CZ30" s="4" t="inlineStr">
        <is>
          <t xml:space="preserve"> </t>
        </is>
      </c>
      <c r="DA30" s="4" t="inlineStr">
        <is>
          <t xml:space="preserve"> </t>
        </is>
      </c>
      <c r="DB30" s="4" t="inlineStr">
        <is>
          <t xml:space="preserve"> </t>
        </is>
      </c>
      <c r="DC30" s="4" t="inlineStr">
        <is>
          <t xml:space="preserve"> </t>
        </is>
      </c>
      <c r="DD30" s="4" t="inlineStr">
        <is>
          <t xml:space="preserve"> </t>
        </is>
      </c>
      <c r="DE30" s="4" t="inlineStr">
        <is>
          <t xml:space="preserve"> </t>
        </is>
      </c>
      <c r="DF30" s="4" t="inlineStr">
        <is>
          <t xml:space="preserve"> </t>
        </is>
      </c>
      <c r="DG30" s="4" t="inlineStr">
        <is>
          <t xml:space="preserve"> </t>
        </is>
      </c>
      <c r="DH30" s="4" t="inlineStr">
        <is>
          <t xml:space="preserve"> </t>
        </is>
      </c>
      <c r="DI30" s="4" t="inlineStr">
        <is>
          <t xml:space="preserve"> </t>
        </is>
      </c>
      <c r="DJ30" s="4" t="inlineStr">
        <is>
          <t xml:space="preserve"> </t>
        </is>
      </c>
      <c r="DK30" s="4" t="inlineStr">
        <is>
          <t xml:space="preserve"> </t>
        </is>
      </c>
      <c r="DL30" s="4" t="inlineStr">
        <is>
          <t xml:space="preserve"> </t>
        </is>
      </c>
      <c r="DM30" s="4" t="inlineStr">
        <is>
          <t xml:space="preserve"> </t>
        </is>
      </c>
      <c r="DN30" s="4" t="inlineStr">
        <is>
          <t xml:space="preserve"> </t>
        </is>
      </c>
      <c r="DO30" s="4" t="inlineStr">
        <is>
          <t xml:space="preserve"> </t>
        </is>
      </c>
      <c r="DP30" s="4" t="inlineStr">
        <is>
          <t xml:space="preserve"> </t>
        </is>
      </c>
      <c r="DQ30" s="4" t="inlineStr">
        <is>
          <t xml:space="preserve"> </t>
        </is>
      </c>
      <c r="DR30" s="4" t="inlineStr">
        <is>
          <t xml:space="preserve"> </t>
        </is>
      </c>
    </row>
    <row r="31">
      <c r="A31" s="4" t="inlineStr">
        <is>
          <t>C000065112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Sextant Short-Term Bond Fund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</row>
    <row r="34">
      <c r="A34" s="4" t="inlineStr">
        <is>
          <t>Account Value</t>
        </is>
      </c>
      <c r="B34" s="7" t="n">
        <v>11159</v>
      </c>
      <c r="C34" s="8" t="n">
        <v>11087</v>
      </c>
      <c r="D34" s="8" t="n">
        <v>11108</v>
      </c>
      <c r="E34" s="8" t="n">
        <v>11062</v>
      </c>
      <c r="F34" s="8" t="n">
        <v>11083</v>
      </c>
      <c r="G34" s="8" t="n">
        <v>11036</v>
      </c>
      <c r="H34" s="8" t="n">
        <v>10945</v>
      </c>
      <c r="I34" s="8" t="n">
        <v>10834</v>
      </c>
      <c r="J34" s="8" t="n">
        <v>10814</v>
      </c>
      <c r="K34" s="8" t="n">
        <v>10818</v>
      </c>
      <c r="L34" s="8" t="n">
        <v>10801</v>
      </c>
      <c r="M34" s="8" t="n">
        <v>10760</v>
      </c>
      <c r="N34" s="8" t="n">
        <v>10765</v>
      </c>
      <c r="O34" s="8" t="n">
        <v>10790</v>
      </c>
      <c r="P34" s="8" t="n">
        <v>10753</v>
      </c>
      <c r="Q34" s="8" t="n">
        <v>10623</v>
      </c>
      <c r="R34" s="8" t="n">
        <v>10697</v>
      </c>
      <c r="S34" s="8" t="n">
        <v>10616</v>
      </c>
      <c r="T34" s="8" t="n">
        <v>10597</v>
      </c>
      <c r="U34" s="8" t="n">
        <v>10495</v>
      </c>
      <c r="V34" s="8" t="n">
        <v>10504</v>
      </c>
      <c r="W34" s="8" t="n">
        <v>10645</v>
      </c>
      <c r="X34" s="8" t="n">
        <v>10743</v>
      </c>
      <c r="Y34" s="8" t="n">
        <v>10644</v>
      </c>
      <c r="Z34" s="8" t="n">
        <v>10720</v>
      </c>
      <c r="AA34" s="8" t="n">
        <v>10665</v>
      </c>
      <c r="AB34" s="8" t="n">
        <v>10764</v>
      </c>
      <c r="AC34" s="8" t="n">
        <v>10885</v>
      </c>
      <c r="AD34" s="8" t="n">
        <v>10943</v>
      </c>
      <c r="AE34" s="8" t="n">
        <v>11043</v>
      </c>
      <c r="AF34" s="8" t="n">
        <v>11056</v>
      </c>
      <c r="AG34" s="8" t="n">
        <v>11069</v>
      </c>
      <c r="AH34" s="8" t="n">
        <v>11104</v>
      </c>
      <c r="AI34" s="8" t="n">
        <v>11139</v>
      </c>
      <c r="AJ34" s="8" t="n">
        <v>11152</v>
      </c>
      <c r="AK34" s="8" t="n">
        <v>11120</v>
      </c>
      <c r="AL34" s="8" t="n">
        <v>11137</v>
      </c>
      <c r="AM34" s="8" t="n">
        <v>11104</v>
      </c>
      <c r="AN34" s="8" t="n">
        <v>11072</v>
      </c>
      <c r="AO34" s="8" t="n">
        <v>11104</v>
      </c>
      <c r="AP34" s="8" t="n">
        <v>11157</v>
      </c>
      <c r="AQ34" s="8" t="n">
        <v>11166</v>
      </c>
      <c r="AR34" s="8" t="n">
        <v>11154</v>
      </c>
      <c r="AS34" s="8" t="n">
        <v>11118</v>
      </c>
      <c r="AT34" s="8" t="n">
        <v>11147</v>
      </c>
      <c r="AU34" s="8" t="n">
        <v>11154</v>
      </c>
      <c r="AV34" s="8" t="n">
        <v>11162</v>
      </c>
      <c r="AW34" s="8" t="n">
        <v>11104</v>
      </c>
      <c r="AX34" s="8" t="n">
        <v>11068</v>
      </c>
      <c r="AY34" s="8" t="n">
        <v>10968</v>
      </c>
      <c r="AZ34" s="8" t="n">
        <v>10782</v>
      </c>
      <c r="BA34" s="8" t="n">
        <v>10957</v>
      </c>
      <c r="BB34" s="8" t="n">
        <v>10878</v>
      </c>
      <c r="BC34" s="8" t="n">
        <v>10798</v>
      </c>
      <c r="BD34" s="8" t="n">
        <v>10781</v>
      </c>
      <c r="BE34" s="8" t="n">
        <v>10787</v>
      </c>
      <c r="BF34" s="8" t="n">
        <v>10729</v>
      </c>
      <c r="BG34" s="8" t="n">
        <v>10756</v>
      </c>
      <c r="BH34" s="8" t="n">
        <v>10677</v>
      </c>
      <c r="BI34" s="8" t="n">
        <v>10681</v>
      </c>
      <c r="BJ34" s="8" t="n">
        <v>10603</v>
      </c>
      <c r="BK34" s="8" t="n">
        <v>10566</v>
      </c>
      <c r="BL34" s="8" t="n">
        <v>10550</v>
      </c>
      <c r="BM34" s="8" t="n">
        <v>10450</v>
      </c>
      <c r="BN34" s="8" t="n">
        <v>10437</v>
      </c>
      <c r="BO34" s="8" t="n">
        <v>10381</v>
      </c>
      <c r="BP34" s="8" t="n">
        <v>10303</v>
      </c>
      <c r="BQ34" s="8" t="n">
        <v>10291</v>
      </c>
      <c r="BR34" s="8" t="n">
        <v>10297</v>
      </c>
      <c r="BS34" s="8" t="n">
        <v>10285</v>
      </c>
      <c r="BT34" s="8" t="n">
        <v>10251</v>
      </c>
      <c r="BU34" s="8" t="n">
        <v>10238</v>
      </c>
      <c r="BV34" s="8" t="n">
        <v>10247</v>
      </c>
      <c r="BW34" s="8" t="n">
        <v>10213</v>
      </c>
      <c r="BX34" s="8" t="n">
        <v>10221</v>
      </c>
      <c r="BY34" s="8" t="n">
        <v>10210</v>
      </c>
      <c r="BZ34" s="8" t="n">
        <v>10241</v>
      </c>
      <c r="CA34" s="8" t="n">
        <v>10270</v>
      </c>
      <c r="CB34" s="8" t="n">
        <v>10276</v>
      </c>
      <c r="CC34" s="8" t="n">
        <v>10308</v>
      </c>
      <c r="CD34" s="8" t="n">
        <v>10319</v>
      </c>
      <c r="CE34" s="8" t="n">
        <v>10330</v>
      </c>
      <c r="CF34" s="8" t="n">
        <v>10320</v>
      </c>
      <c r="CG34" s="8" t="n">
        <v>10289</v>
      </c>
      <c r="CH34" s="8" t="n">
        <v>10297</v>
      </c>
      <c r="CI34" s="8" t="n">
        <v>10264</v>
      </c>
      <c r="CJ34" s="8" t="n">
        <v>10254</v>
      </c>
      <c r="CK34" s="8" t="n">
        <v>10241</v>
      </c>
      <c r="CL34" s="8" t="n">
        <v>10230</v>
      </c>
      <c r="CM34" s="8" t="n">
        <v>10219</v>
      </c>
      <c r="CN34" s="8" t="n">
        <v>10188</v>
      </c>
      <c r="CO34" s="8" t="n">
        <v>10261</v>
      </c>
      <c r="CP34" s="8" t="n">
        <v>10253</v>
      </c>
      <c r="CQ34" s="8" t="n">
        <v>10245</v>
      </c>
      <c r="CR34" s="8" t="n">
        <v>10235</v>
      </c>
      <c r="CS34" s="8" t="n">
        <v>10226</v>
      </c>
      <c r="CT34" s="8" t="n">
        <v>10179</v>
      </c>
      <c r="CU34" s="8" t="n">
        <v>10189</v>
      </c>
      <c r="CV34" s="8" t="n">
        <v>10160</v>
      </c>
      <c r="CW34" s="8" t="n">
        <v>10090</v>
      </c>
      <c r="CX34" s="8" t="n">
        <v>10101</v>
      </c>
      <c r="CY34" s="8" t="n">
        <v>10072</v>
      </c>
      <c r="CZ34" s="8" t="n">
        <v>10082</v>
      </c>
      <c r="DA34" s="8" t="n">
        <v>10092</v>
      </c>
      <c r="DB34" s="8" t="n">
        <v>10063</v>
      </c>
      <c r="DC34" s="8" t="n">
        <v>10054</v>
      </c>
      <c r="DD34" s="8" t="n">
        <v>10065</v>
      </c>
      <c r="DE34" s="8" t="n">
        <v>10055</v>
      </c>
      <c r="DF34" s="8" t="n">
        <v>10066</v>
      </c>
      <c r="DG34" s="8" t="n">
        <v>10058</v>
      </c>
      <c r="DH34" s="8" t="n">
        <v>10030</v>
      </c>
      <c r="DI34" s="7" t="n">
        <v>10020</v>
      </c>
      <c r="DJ34" s="7" t="n">
        <v>10033</v>
      </c>
      <c r="DK34" s="7" t="n">
        <v>9965</v>
      </c>
      <c r="DL34" s="7" t="n">
        <v>10015</v>
      </c>
      <c r="DM34" s="7" t="n">
        <v>10026</v>
      </c>
      <c r="DN34" s="7" t="n">
        <v>9996</v>
      </c>
      <c r="DO34" s="7" t="n">
        <v>10006</v>
      </c>
      <c r="DP34" s="7" t="n">
        <v>9978</v>
      </c>
      <c r="DQ34" s="7" t="n">
        <v>9989</v>
      </c>
      <c r="DR34" s="7" t="n">
        <v>10000</v>
      </c>
    </row>
    <row r="35">
      <c r="A35" s="4" t="inlineStr">
        <is>
          <t>C000153268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  <c r="DO36" s="4" t="inlineStr">
        <is>
          <t xml:space="preserve"> </t>
        </is>
      </c>
      <c r="DP36" s="4" t="inlineStr">
        <is>
          <t xml:space="preserve"> </t>
        </is>
      </c>
      <c r="DQ36" s="4" t="inlineStr">
        <is>
          <t xml:space="preserve"> </t>
        </is>
      </c>
      <c r="DR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Sustainable Bond Fund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</row>
    <row r="38">
      <c r="A38" s="4" t="inlineStr">
        <is>
          <t>Account Value</t>
        </is>
      </c>
      <c r="B38" s="7" t="n">
        <v>11232</v>
      </c>
      <c r="C38" s="8" t="n">
        <v>11061</v>
      </c>
      <c r="D38" s="8" t="n">
        <v>11256</v>
      </c>
      <c r="E38" s="8" t="n">
        <v>11159</v>
      </c>
      <c r="F38" s="8" t="n">
        <v>11195</v>
      </c>
      <c r="G38" s="8" t="n">
        <v>11244</v>
      </c>
      <c r="H38" s="8" t="n">
        <v>10889</v>
      </c>
      <c r="I38" s="8" t="n">
        <v>10514</v>
      </c>
      <c r="J38" s="8" t="n">
        <v>10643</v>
      </c>
      <c r="K38" s="8" t="n">
        <v>10854</v>
      </c>
      <c r="L38" s="8" t="n">
        <v>11007</v>
      </c>
      <c r="M38" s="8" t="n">
        <v>10913</v>
      </c>
      <c r="N38" s="8" t="n">
        <v>10760</v>
      </c>
      <c r="O38" s="8" t="n">
        <v>10854</v>
      </c>
      <c r="P38" s="8" t="n">
        <v>10784</v>
      </c>
      <c r="Q38" s="8" t="n">
        <v>10584</v>
      </c>
      <c r="R38" s="8" t="n">
        <v>10760</v>
      </c>
      <c r="S38" s="8" t="n">
        <v>10514</v>
      </c>
      <c r="T38" s="8" t="n">
        <v>10517</v>
      </c>
      <c r="U38" s="8" t="n">
        <v>10295</v>
      </c>
      <c r="V38" s="8" t="n">
        <v>10295</v>
      </c>
      <c r="W38" s="8" t="n">
        <v>10610</v>
      </c>
      <c r="X38" s="8" t="n">
        <v>10726</v>
      </c>
      <c r="Y38" s="8" t="n">
        <v>10598</v>
      </c>
      <c r="Z38" s="8" t="n">
        <v>10855</v>
      </c>
      <c r="AA38" s="8" t="n">
        <v>10820</v>
      </c>
      <c r="AB38" s="8" t="n">
        <v>11088</v>
      </c>
      <c r="AC38" s="8" t="n">
        <v>11204</v>
      </c>
      <c r="AD38" s="8" t="n">
        <v>11309</v>
      </c>
      <c r="AE38" s="8" t="n">
        <v>11496</v>
      </c>
      <c r="AF38" s="8" t="n">
        <v>11411</v>
      </c>
      <c r="AG38" s="8" t="n">
        <v>11570</v>
      </c>
      <c r="AH38" s="8" t="n">
        <v>11627</v>
      </c>
      <c r="AI38" s="8" t="n">
        <v>11741</v>
      </c>
      <c r="AJ38" s="8" t="n">
        <v>11752</v>
      </c>
      <c r="AK38" s="8" t="n">
        <v>11707</v>
      </c>
      <c r="AL38" s="8" t="n">
        <v>11741</v>
      </c>
      <c r="AM38" s="8" t="n">
        <v>11650</v>
      </c>
      <c r="AN38" s="8" t="n">
        <v>11513</v>
      </c>
      <c r="AO38" s="8" t="n">
        <v>11570</v>
      </c>
      <c r="AP38" s="8" t="n">
        <v>11672</v>
      </c>
      <c r="AQ38" s="8" t="n">
        <v>11717</v>
      </c>
      <c r="AR38" s="8" t="n">
        <v>11637</v>
      </c>
      <c r="AS38" s="8" t="n">
        <v>11319</v>
      </c>
      <c r="AT38" s="8" t="n">
        <v>11363</v>
      </c>
      <c r="AU38" s="8" t="n">
        <v>11455</v>
      </c>
      <c r="AV38" s="8" t="n">
        <v>11452</v>
      </c>
      <c r="AW38" s="8" t="n">
        <v>11191</v>
      </c>
      <c r="AX38" s="8" t="n">
        <v>11097</v>
      </c>
      <c r="AY38" s="8" t="n">
        <v>10927</v>
      </c>
      <c r="AZ38" s="8" t="n">
        <v>10760</v>
      </c>
      <c r="BA38" s="8" t="n">
        <v>11079</v>
      </c>
      <c r="BB38" s="8" t="n">
        <v>11047</v>
      </c>
      <c r="BC38" s="8" t="n">
        <v>10969</v>
      </c>
      <c r="BD38" s="8" t="n">
        <v>10920</v>
      </c>
      <c r="BE38" s="8" t="n">
        <v>10978</v>
      </c>
      <c r="BF38" s="8" t="n">
        <v>10912</v>
      </c>
      <c r="BG38" s="8" t="n">
        <v>10946</v>
      </c>
      <c r="BH38" s="8" t="n">
        <v>10856</v>
      </c>
      <c r="BI38" s="8" t="n">
        <v>10816</v>
      </c>
      <c r="BJ38" s="8" t="n">
        <v>10673</v>
      </c>
      <c r="BK38" s="8" t="n">
        <v>10680</v>
      </c>
      <c r="BL38" s="8" t="n">
        <v>10621</v>
      </c>
      <c r="BM38" s="8" t="n">
        <v>10517</v>
      </c>
      <c r="BN38" s="8" t="n">
        <v>10503</v>
      </c>
      <c r="BO38" s="8" t="n">
        <v>10244</v>
      </c>
      <c r="BP38" s="8" t="n">
        <v>10293</v>
      </c>
      <c r="BQ38" s="8" t="n">
        <v>10425</v>
      </c>
      <c r="BR38" s="8" t="n">
        <v>10566</v>
      </c>
      <c r="BS38" s="8" t="n">
        <v>10531</v>
      </c>
      <c r="BT38" s="8" t="n">
        <v>10547</v>
      </c>
      <c r="BU38" s="8" t="n">
        <v>10442</v>
      </c>
      <c r="BV38" s="8" t="n">
        <v>10484</v>
      </c>
      <c r="BW38" s="8" t="n">
        <v>10565</v>
      </c>
      <c r="BX38" s="8" t="n">
        <v>10614</v>
      </c>
      <c r="BY38" s="8" t="n">
        <v>10600</v>
      </c>
      <c r="BZ38" s="8" t="n">
        <v>10696</v>
      </c>
      <c r="CA38" s="8" t="n">
        <v>10579</v>
      </c>
      <c r="CB38" s="8" t="n">
        <v>10534</v>
      </c>
      <c r="CC38" s="8" t="n">
        <v>10519</v>
      </c>
      <c r="CD38" s="8" t="n">
        <v>10621</v>
      </c>
      <c r="CE38" s="8" t="n">
        <v>10628</v>
      </c>
      <c r="CF38" s="8" t="n">
        <v>10628</v>
      </c>
      <c r="CG38" s="8" t="n">
        <v>10496</v>
      </c>
      <c r="CH38" s="8" t="n">
        <v>10400</v>
      </c>
      <c r="CI38" s="8" t="n">
        <v>10291</v>
      </c>
      <c r="CJ38" s="8" t="n">
        <v>10271</v>
      </c>
      <c r="CK38" s="8" t="n">
        <v>10214</v>
      </c>
      <c r="CL38" s="8" t="n">
        <v>10140</v>
      </c>
      <c r="CM38" s="8" t="n">
        <v>9990</v>
      </c>
      <c r="CN38" s="8" t="n">
        <v>10006</v>
      </c>
      <c r="CO38" s="8" t="n">
        <v>10257</v>
      </c>
      <c r="CP38" s="8" t="n">
        <v>10244</v>
      </c>
      <c r="CQ38" s="8" t="n">
        <v>10224</v>
      </c>
      <c r="CR38" s="8" t="n">
        <v>10191</v>
      </c>
      <c r="CS38" s="8" t="n">
        <v>10099</v>
      </c>
      <c r="CT38" s="8" t="n">
        <v>9988</v>
      </c>
      <c r="CU38" s="8" t="n">
        <v>9996</v>
      </c>
      <c r="CV38" s="8" t="n">
        <v>9938</v>
      </c>
      <c r="CW38" s="8" t="n">
        <v>9744</v>
      </c>
      <c r="CX38" s="8" t="n">
        <v>9837</v>
      </c>
      <c r="CY38" s="8" t="n">
        <v>9809</v>
      </c>
      <c r="CZ38" s="8" t="n">
        <v>9871</v>
      </c>
      <c r="DA38" s="8" t="n">
        <v>9894</v>
      </c>
      <c r="DB38" s="8" t="n">
        <v>9856</v>
      </c>
      <c r="DC38" s="8" t="n">
        <v>9839</v>
      </c>
      <c r="DD38" s="8" t="n">
        <v>9893</v>
      </c>
      <c r="DE38" s="8" t="n">
        <v>9856</v>
      </c>
      <c r="DF38" s="8" t="n">
        <v>9960</v>
      </c>
      <c r="DG38" s="8" t="n">
        <v>9945</v>
      </c>
      <c r="DH38" s="8" t="n">
        <v>10000</v>
      </c>
      <c r="DI38" s="4" t="inlineStr">
        <is>
          <t xml:space="preserve"> </t>
        </is>
      </c>
      <c r="DJ38" s="4" t="inlineStr">
        <is>
          <t xml:space="preserve"> </t>
        </is>
      </c>
      <c r="DK38" s="4" t="inlineStr">
        <is>
          <t xml:space="preserve"> </t>
        </is>
      </c>
      <c r="DL38" s="4" t="inlineStr">
        <is>
          <t xml:space="preserve"> </t>
        </is>
      </c>
      <c r="DM38" s="4" t="inlineStr">
        <is>
          <t xml:space="preserve"> </t>
        </is>
      </c>
      <c r="DN38" s="4" t="inlineStr">
        <is>
          <t xml:space="preserve"> </t>
        </is>
      </c>
      <c r="DO38" s="4" t="inlineStr">
        <is>
          <t xml:space="preserve"> </t>
        </is>
      </c>
      <c r="DP38" s="4" t="inlineStr">
        <is>
          <t xml:space="preserve"> </t>
        </is>
      </c>
      <c r="DQ38" s="4" t="inlineStr">
        <is>
          <t xml:space="preserve"> </t>
        </is>
      </c>
      <c r="DR38" s="4" t="inlineStr">
        <is>
          <t xml:space="preserve"> </t>
        </is>
      </c>
    </row>
    <row r="39">
      <c r="A39" s="4" t="inlineStr">
        <is>
          <t>C000153267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  <c r="AV39" s="4" t="inlineStr">
        <is>
          <t xml:space="preserve"> </t>
        </is>
      </c>
      <c r="AW39" s="4" t="inlineStr">
        <is>
          <t xml:space="preserve"> </t>
        </is>
      </c>
      <c r="AX39" s="4" t="inlineStr">
        <is>
          <t xml:space="preserve"> </t>
        </is>
      </c>
      <c r="AY39" s="4" t="inlineStr">
        <is>
          <t xml:space="preserve"> </t>
        </is>
      </c>
      <c r="AZ39" s="4" t="inlineStr">
        <is>
          <t xml:space="preserve"> </t>
        </is>
      </c>
      <c r="BA39" s="4" t="inlineStr">
        <is>
          <t xml:space="preserve"> </t>
        </is>
      </c>
      <c r="BB39" s="4" t="inlineStr">
        <is>
          <t xml:space="preserve"> </t>
        </is>
      </c>
      <c r="BC39" s="4" t="inlineStr">
        <is>
          <t xml:space="preserve"> </t>
        </is>
      </c>
      <c r="BD39" s="4" t="inlineStr">
        <is>
          <t xml:space="preserve"> </t>
        </is>
      </c>
      <c r="BE39" s="4" t="inlineStr">
        <is>
          <t xml:space="preserve"> </t>
        </is>
      </c>
      <c r="BF39" s="4" t="inlineStr">
        <is>
          <t xml:space="preserve"> </t>
        </is>
      </c>
      <c r="BG39" s="4" t="inlineStr">
        <is>
          <t xml:space="preserve"> </t>
        </is>
      </c>
      <c r="BH39" s="4" t="inlineStr">
        <is>
          <t xml:space="preserve"> </t>
        </is>
      </c>
      <c r="BI39" s="4" t="inlineStr">
        <is>
          <t xml:space="preserve"> </t>
        </is>
      </c>
      <c r="BJ39" s="4" t="inlineStr">
        <is>
          <t xml:space="preserve"> </t>
        </is>
      </c>
      <c r="BK39" s="4" t="inlineStr">
        <is>
          <t xml:space="preserve"> </t>
        </is>
      </c>
      <c r="BL39" s="4" t="inlineStr">
        <is>
          <t xml:space="preserve"> </t>
        </is>
      </c>
      <c r="BM39" s="4" t="inlineStr">
        <is>
          <t xml:space="preserve"> </t>
        </is>
      </c>
      <c r="BN39" s="4" t="inlineStr">
        <is>
          <t xml:space="preserve"> </t>
        </is>
      </c>
      <c r="BO39" s="4" t="inlineStr">
        <is>
          <t xml:space="preserve"> </t>
        </is>
      </c>
      <c r="BP39" s="4" t="inlineStr">
        <is>
          <t xml:space="preserve"> </t>
        </is>
      </c>
      <c r="BQ39" s="4" t="inlineStr">
        <is>
          <t xml:space="preserve"> </t>
        </is>
      </c>
      <c r="BR39" s="4" t="inlineStr">
        <is>
          <t xml:space="preserve"> </t>
        </is>
      </c>
      <c r="BS39" s="4" t="inlineStr">
        <is>
          <t xml:space="preserve"> </t>
        </is>
      </c>
      <c r="BT39" s="4" t="inlineStr">
        <is>
          <t xml:space="preserve"> </t>
        </is>
      </c>
      <c r="BU39" s="4" t="inlineStr">
        <is>
          <t xml:space="preserve"> </t>
        </is>
      </c>
      <c r="BV39" s="4" t="inlineStr">
        <is>
          <t xml:space="preserve"> </t>
        </is>
      </c>
      <c r="BW39" s="4" t="inlineStr">
        <is>
          <t xml:space="preserve"> </t>
        </is>
      </c>
      <c r="BX39" s="4" t="inlineStr">
        <is>
          <t xml:space="preserve"> </t>
        </is>
      </c>
      <c r="BY39" s="4" t="inlineStr">
        <is>
          <t xml:space="preserve"> </t>
        </is>
      </c>
      <c r="BZ39" s="4" t="inlineStr">
        <is>
          <t xml:space="preserve"> </t>
        </is>
      </c>
      <c r="CA39" s="4" t="inlineStr">
        <is>
          <t xml:space="preserve"> </t>
        </is>
      </c>
      <c r="CB39" s="4" t="inlineStr">
        <is>
          <t xml:space="preserve"> </t>
        </is>
      </c>
      <c r="CC39" s="4" t="inlineStr">
        <is>
          <t xml:space="preserve"> </t>
        </is>
      </c>
      <c r="CD39" s="4" t="inlineStr">
        <is>
          <t xml:space="preserve"> </t>
        </is>
      </c>
      <c r="CE39" s="4" t="inlineStr">
        <is>
          <t xml:space="preserve"> </t>
        </is>
      </c>
      <c r="CF39" s="4" t="inlineStr">
        <is>
          <t xml:space="preserve"> </t>
        </is>
      </c>
      <c r="CG39" s="4" t="inlineStr">
        <is>
          <t xml:space="preserve"> </t>
        </is>
      </c>
      <c r="CH39" s="4" t="inlineStr">
        <is>
          <t xml:space="preserve"> </t>
        </is>
      </c>
      <c r="CI39" s="4" t="inlineStr">
        <is>
          <t xml:space="preserve"> </t>
        </is>
      </c>
      <c r="CJ39" s="4" t="inlineStr">
        <is>
          <t xml:space="preserve"> </t>
        </is>
      </c>
      <c r="CK39" s="4" t="inlineStr">
        <is>
          <t xml:space="preserve"> </t>
        </is>
      </c>
      <c r="CL39" s="4" t="inlineStr">
        <is>
          <t xml:space="preserve"> </t>
        </is>
      </c>
      <c r="CM39" s="4" t="inlineStr">
        <is>
          <t xml:space="preserve"> </t>
        </is>
      </c>
      <c r="CN39" s="4" t="inlineStr">
        <is>
          <t xml:space="preserve"> </t>
        </is>
      </c>
      <c r="CO39" s="4" t="inlineStr">
        <is>
          <t xml:space="preserve"> </t>
        </is>
      </c>
      <c r="CP39" s="4" t="inlineStr">
        <is>
          <t xml:space="preserve"> </t>
        </is>
      </c>
      <c r="CQ39" s="4" t="inlineStr">
        <is>
          <t xml:space="preserve"> </t>
        </is>
      </c>
      <c r="CR39" s="4" t="inlineStr">
        <is>
          <t xml:space="preserve"> </t>
        </is>
      </c>
      <c r="CS39" s="4" t="inlineStr">
        <is>
          <t xml:space="preserve"> </t>
        </is>
      </c>
      <c r="CT39" s="4" t="inlineStr">
        <is>
          <t xml:space="preserve"> </t>
        </is>
      </c>
      <c r="CU39" s="4" t="inlineStr">
        <is>
          <t xml:space="preserve"> </t>
        </is>
      </c>
      <c r="CV39" s="4" t="inlineStr">
        <is>
          <t xml:space="preserve"> </t>
        </is>
      </c>
      <c r="CW39" s="4" t="inlineStr">
        <is>
          <t xml:space="preserve"> </t>
        </is>
      </c>
      <c r="CX39" s="4" t="inlineStr">
        <is>
          <t xml:space="preserve"> </t>
        </is>
      </c>
      <c r="CY39" s="4" t="inlineStr">
        <is>
          <t xml:space="preserve"> </t>
        </is>
      </c>
      <c r="CZ39" s="4" t="inlineStr">
        <is>
          <t xml:space="preserve"> </t>
        </is>
      </c>
      <c r="DA39" s="4" t="inlineStr">
        <is>
          <t xml:space="preserve"> </t>
        </is>
      </c>
      <c r="DB39" s="4" t="inlineStr">
        <is>
          <t xml:space="preserve"> </t>
        </is>
      </c>
      <c r="DC39" s="4" t="inlineStr">
        <is>
          <t xml:space="preserve"> </t>
        </is>
      </c>
      <c r="DD39" s="4" t="inlineStr">
        <is>
          <t xml:space="preserve"> </t>
        </is>
      </c>
      <c r="DE39" s="4" t="inlineStr">
        <is>
          <t xml:space="preserve"> </t>
        </is>
      </c>
      <c r="DF39" s="4" t="inlineStr">
        <is>
          <t xml:space="preserve"> </t>
        </is>
      </c>
      <c r="DG39" s="4" t="inlineStr">
        <is>
          <t xml:space="preserve"> </t>
        </is>
      </c>
      <c r="DH39" s="4" t="inlineStr">
        <is>
          <t xml:space="preserve"> </t>
        </is>
      </c>
      <c r="DI39" s="4" t="inlineStr">
        <is>
          <t xml:space="preserve"> </t>
        </is>
      </c>
      <c r="DJ39" s="4" t="inlineStr">
        <is>
          <t xml:space="preserve"> </t>
        </is>
      </c>
      <c r="DK39" s="4" t="inlineStr">
        <is>
          <t xml:space="preserve"> </t>
        </is>
      </c>
      <c r="DL39" s="4" t="inlineStr">
        <is>
          <t xml:space="preserve"> </t>
        </is>
      </c>
      <c r="DM39" s="4" t="inlineStr">
        <is>
          <t xml:space="preserve"> </t>
        </is>
      </c>
      <c r="DN39" s="4" t="inlineStr">
        <is>
          <t xml:space="preserve"> </t>
        </is>
      </c>
      <c r="DO39" s="4" t="inlineStr">
        <is>
          <t xml:space="preserve"> </t>
        </is>
      </c>
      <c r="DP39" s="4" t="inlineStr">
        <is>
          <t xml:space="preserve"> </t>
        </is>
      </c>
      <c r="DQ39" s="4" t="inlineStr">
        <is>
          <t xml:space="preserve"> </t>
        </is>
      </c>
      <c r="DR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  <c r="AD40" s="4" t="inlineStr">
        <is>
          <t xml:space="preserve"> </t>
        </is>
      </c>
      <c r="AE40" s="4" t="inlineStr">
        <is>
          <t xml:space="preserve"> </t>
        </is>
      </c>
      <c r="AF40" s="4" t="inlineStr">
        <is>
          <t xml:space="preserve"> </t>
        </is>
      </c>
      <c r="AG40" s="4" t="inlineStr">
        <is>
          <t xml:space="preserve"> </t>
        </is>
      </c>
      <c r="AH40" s="4" t="inlineStr">
        <is>
          <t xml:space="preserve"> </t>
        </is>
      </c>
      <c r="AI40" s="4" t="inlineStr">
        <is>
          <t xml:space="preserve"> </t>
        </is>
      </c>
      <c r="AJ40" s="4" t="inlineStr">
        <is>
          <t xml:space="preserve"> </t>
        </is>
      </c>
      <c r="AK40" s="4" t="inlineStr">
        <is>
          <t xml:space="preserve"> </t>
        </is>
      </c>
      <c r="AL40" s="4" t="inlineStr">
        <is>
          <t xml:space="preserve"> </t>
        </is>
      </c>
      <c r="AM40" s="4" t="inlineStr">
        <is>
          <t xml:space="preserve"> </t>
        </is>
      </c>
      <c r="AN40" s="4" t="inlineStr">
        <is>
          <t xml:space="preserve"> </t>
        </is>
      </c>
      <c r="AO40" s="4" t="inlineStr">
        <is>
          <t xml:space="preserve"> </t>
        </is>
      </c>
      <c r="AP40" s="4" t="inlineStr">
        <is>
          <t xml:space="preserve"> </t>
        </is>
      </c>
      <c r="AQ40" s="4" t="inlineStr">
        <is>
          <t xml:space="preserve"> </t>
        </is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  <c r="AV40" s="4" t="inlineStr">
        <is>
          <t xml:space="preserve"> </t>
        </is>
      </c>
      <c r="AW40" s="4" t="inlineStr">
        <is>
          <t xml:space="preserve"> </t>
        </is>
      </c>
      <c r="AX40" s="4" t="inlineStr">
        <is>
          <t xml:space="preserve"> </t>
        </is>
      </c>
      <c r="AY40" s="4" t="inlineStr">
        <is>
          <t xml:space="preserve"> </t>
        </is>
      </c>
      <c r="AZ40" s="4" t="inlineStr">
        <is>
          <t xml:space="preserve"> </t>
        </is>
      </c>
      <c r="BA40" s="4" t="inlineStr">
        <is>
          <t xml:space="preserve"> </t>
        </is>
      </c>
      <c r="BB40" s="4" t="inlineStr">
        <is>
          <t xml:space="preserve"> </t>
        </is>
      </c>
      <c r="BC40" s="4" t="inlineStr">
        <is>
          <t xml:space="preserve"> </t>
        </is>
      </c>
      <c r="BD40" s="4" t="inlineStr">
        <is>
          <t xml:space="preserve"> </t>
        </is>
      </c>
      <c r="BE40" s="4" t="inlineStr">
        <is>
          <t xml:space="preserve"> </t>
        </is>
      </c>
      <c r="BF40" s="4" t="inlineStr">
        <is>
          <t xml:space="preserve"> </t>
        </is>
      </c>
      <c r="BG40" s="4" t="inlineStr">
        <is>
          <t xml:space="preserve"> </t>
        </is>
      </c>
      <c r="BH40" s="4" t="inlineStr">
        <is>
          <t xml:space="preserve"> </t>
        </is>
      </c>
      <c r="BI40" s="4" t="inlineStr">
        <is>
          <t xml:space="preserve"> </t>
        </is>
      </c>
      <c r="BJ40" s="4" t="inlineStr">
        <is>
          <t xml:space="preserve"> </t>
        </is>
      </c>
      <c r="BK40" s="4" t="inlineStr">
        <is>
          <t xml:space="preserve"> </t>
        </is>
      </c>
      <c r="BL40" s="4" t="inlineStr">
        <is>
          <t xml:space="preserve"> </t>
        </is>
      </c>
      <c r="BM40" s="4" t="inlineStr">
        <is>
          <t xml:space="preserve"> </t>
        </is>
      </c>
      <c r="BN40" s="4" t="inlineStr">
        <is>
          <t xml:space="preserve"> </t>
        </is>
      </c>
      <c r="BO40" s="4" t="inlineStr">
        <is>
          <t xml:space="preserve"> </t>
        </is>
      </c>
      <c r="BP40" s="4" t="inlineStr">
        <is>
          <t xml:space="preserve"> </t>
        </is>
      </c>
      <c r="BQ40" s="4" t="inlineStr">
        <is>
          <t xml:space="preserve"> </t>
        </is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  <c r="DO40" s="4" t="inlineStr">
        <is>
          <t xml:space="preserve"> </t>
        </is>
      </c>
      <c r="DP40" s="4" t="inlineStr">
        <is>
          <t xml:space="preserve"> </t>
        </is>
      </c>
      <c r="DQ40" s="4" t="inlineStr">
        <is>
          <t xml:space="preserve"> </t>
        </is>
      </c>
      <c r="DR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Sustainable Equity Fund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</row>
    <row r="42">
      <c r="A42" s="4" t="inlineStr">
        <is>
          <t>Account Value</t>
        </is>
      </c>
      <c r="B42" s="7" t="n">
        <v>20139</v>
      </c>
      <c r="C42" s="7" t="n">
        <v>19227</v>
      </c>
      <c r="D42" s="7" t="n">
        <v>19991</v>
      </c>
      <c r="E42" s="7" t="n">
        <v>19853</v>
      </c>
      <c r="F42" s="7" t="n">
        <v>19025</v>
      </c>
      <c r="G42" s="7" t="n">
        <v>18686</v>
      </c>
      <c r="H42" s="7" t="n">
        <v>17765</v>
      </c>
      <c r="I42" s="7" t="n">
        <v>16252</v>
      </c>
      <c r="J42" s="7" t="n">
        <v>16494</v>
      </c>
      <c r="K42" s="7" t="n">
        <v>17229</v>
      </c>
      <c r="L42" s="7" t="n">
        <v>17649</v>
      </c>
      <c r="M42" s="7" t="n">
        <v>17418</v>
      </c>
      <c r="N42" s="7" t="n">
        <v>16630</v>
      </c>
      <c r="O42" s="7" t="n">
        <v>17198</v>
      </c>
      <c r="P42" s="7" t="n">
        <v>16840</v>
      </c>
      <c r="Q42" s="7" t="n">
        <v>16147</v>
      </c>
      <c r="R42" s="7" t="n">
        <v>16557</v>
      </c>
      <c r="S42" s="7" t="n">
        <v>15727</v>
      </c>
      <c r="T42" s="7" t="n">
        <v>16124</v>
      </c>
      <c r="U42" s="7" t="n">
        <v>14885</v>
      </c>
      <c r="V42" s="7" t="n">
        <v>14084</v>
      </c>
      <c r="W42" s="7" t="n">
        <v>15260</v>
      </c>
      <c r="X42" s="7" t="n">
        <v>16384</v>
      </c>
      <c r="Y42" s="7" t="n">
        <v>15354</v>
      </c>
      <c r="Z42" s="7" t="n">
        <v>16645</v>
      </c>
      <c r="AA42" s="7" t="n">
        <v>16645</v>
      </c>
      <c r="AB42" s="7" t="n">
        <v>17769</v>
      </c>
      <c r="AC42" s="7" t="n">
        <v>17706</v>
      </c>
      <c r="AD42" s="7" t="n">
        <v>18560</v>
      </c>
      <c r="AE42" s="7" t="n">
        <v>20007</v>
      </c>
      <c r="AF42" s="7" t="n">
        <v>19187</v>
      </c>
      <c r="AG42" s="7" t="n">
        <v>19570</v>
      </c>
      <c r="AH42" s="7" t="n">
        <v>18804</v>
      </c>
      <c r="AI42" s="7" t="n">
        <v>19839</v>
      </c>
      <c r="AJ42" s="7" t="n">
        <v>19353</v>
      </c>
      <c r="AK42" s="7" t="n">
        <v>18980</v>
      </c>
      <c r="AL42" s="7" t="n">
        <v>18887</v>
      </c>
      <c r="AM42" s="7" t="n">
        <v>18691</v>
      </c>
      <c r="AN42" s="7" t="n">
        <v>18142</v>
      </c>
      <c r="AO42" s="7" t="n">
        <v>17553</v>
      </c>
      <c r="AP42" s="7" t="n">
        <v>17729</v>
      </c>
      <c r="AQ42" s="7" t="n">
        <v>17977</v>
      </c>
      <c r="AR42" s="7" t="n">
        <v>17235</v>
      </c>
      <c r="AS42" s="7" t="n">
        <v>15813</v>
      </c>
      <c r="AT42" s="7" t="n">
        <v>16390</v>
      </c>
      <c r="AU42" s="7" t="n">
        <v>16617</v>
      </c>
      <c r="AV42" s="7" t="n">
        <v>15854</v>
      </c>
      <c r="AW42" s="7" t="n">
        <v>14741</v>
      </c>
      <c r="AX42" s="7" t="n">
        <v>14153</v>
      </c>
      <c r="AY42" s="7" t="n">
        <v>13287</v>
      </c>
      <c r="AZ42" s="7" t="n">
        <v>12329</v>
      </c>
      <c r="BA42" s="7" t="n">
        <v>13596</v>
      </c>
      <c r="BB42" s="7" t="n">
        <v>14369</v>
      </c>
      <c r="BC42" s="7" t="n">
        <v>14452</v>
      </c>
      <c r="BD42" s="7" t="n">
        <v>13929</v>
      </c>
      <c r="BE42" s="7" t="n">
        <v>13580</v>
      </c>
      <c r="BF42" s="7" t="n">
        <v>13334</v>
      </c>
      <c r="BG42" s="7" t="n">
        <v>13241</v>
      </c>
      <c r="BH42" s="7" t="n">
        <v>13323</v>
      </c>
      <c r="BI42" s="7" t="n">
        <v>13241</v>
      </c>
      <c r="BJ42" s="7" t="n">
        <v>12452</v>
      </c>
      <c r="BK42" s="7" t="n">
        <v>13149</v>
      </c>
      <c r="BL42" s="7" t="n">
        <v>12472</v>
      </c>
      <c r="BM42" s="7" t="n">
        <v>12185</v>
      </c>
      <c r="BN42" s="7" t="n">
        <v>11775</v>
      </c>
      <c r="BO42" s="7" t="n">
        <v>11036</v>
      </c>
      <c r="BP42" s="7" t="n">
        <v>11700</v>
      </c>
      <c r="BQ42" s="7" t="n">
        <v>11487</v>
      </c>
      <c r="BR42" s="7" t="n">
        <v>12514</v>
      </c>
      <c r="BS42" s="7" t="n">
        <v>12564</v>
      </c>
      <c r="BT42" s="7" t="n">
        <v>12300</v>
      </c>
      <c r="BU42" s="7" t="n">
        <v>11955</v>
      </c>
      <c r="BV42" s="7" t="n">
        <v>11975</v>
      </c>
      <c r="BW42" s="7" t="n">
        <v>11782</v>
      </c>
      <c r="BX42" s="7" t="n">
        <v>11843</v>
      </c>
      <c r="BY42" s="7" t="n">
        <v>11955</v>
      </c>
      <c r="BZ42" s="7" t="n">
        <v>12310</v>
      </c>
      <c r="CA42" s="7" t="n">
        <v>11711</v>
      </c>
      <c r="CB42" s="7" t="n">
        <v>11540</v>
      </c>
      <c r="CC42" s="7" t="n">
        <v>11449</v>
      </c>
      <c r="CD42" s="7" t="n">
        <v>11106</v>
      </c>
      <c r="CE42" s="7" t="n">
        <v>10975</v>
      </c>
      <c r="CF42" s="7" t="n">
        <v>10905</v>
      </c>
      <c r="CG42" s="7" t="n">
        <v>10703</v>
      </c>
      <c r="CH42" s="7" t="n">
        <v>10673</v>
      </c>
      <c r="CI42" s="7" t="n">
        <v>10410</v>
      </c>
      <c r="CJ42" s="7" t="n">
        <v>10219</v>
      </c>
      <c r="CK42" s="7" t="n">
        <v>9987</v>
      </c>
      <c r="CL42" s="7" t="n">
        <v>9654</v>
      </c>
      <c r="CM42" s="7" t="n">
        <v>9462</v>
      </c>
      <c r="CN42" s="7" t="n">
        <v>9459</v>
      </c>
      <c r="CO42" s="7" t="n">
        <v>9629</v>
      </c>
      <c r="CP42" s="7" t="n">
        <v>9810</v>
      </c>
      <c r="CQ42" s="7" t="n">
        <v>9749</v>
      </c>
      <c r="CR42" s="7" t="n">
        <v>9609</v>
      </c>
      <c r="CS42" s="7" t="n">
        <v>9208</v>
      </c>
      <c r="CT42" s="7" t="n">
        <v>9378</v>
      </c>
      <c r="CU42" s="7" t="n">
        <v>9328</v>
      </c>
      <c r="CV42" s="7" t="n">
        <v>9408</v>
      </c>
      <c r="CW42" s="7" t="n">
        <v>9017</v>
      </c>
      <c r="CX42" s="7" t="n">
        <v>9047</v>
      </c>
      <c r="CY42" s="7" t="n">
        <v>9599</v>
      </c>
      <c r="CZ42" s="7" t="n">
        <v>9759</v>
      </c>
      <c r="DA42" s="7" t="n">
        <v>9579</v>
      </c>
      <c r="DB42" s="7" t="n">
        <v>9018</v>
      </c>
      <c r="DC42" s="7" t="n">
        <v>9118</v>
      </c>
      <c r="DD42" s="7" t="n">
        <v>9800</v>
      </c>
      <c r="DE42" s="7" t="n">
        <v>9790</v>
      </c>
      <c r="DF42" s="7" t="n">
        <v>10000</v>
      </c>
      <c r="DG42" s="7" t="n">
        <v>9960</v>
      </c>
      <c r="DH42" s="7" t="n">
        <v>10000</v>
      </c>
      <c r="DI42" s="4" t="inlineStr">
        <is>
          <t xml:space="preserve"> </t>
        </is>
      </c>
      <c r="DJ42" s="4" t="inlineStr">
        <is>
          <t xml:space="preserve"> </t>
        </is>
      </c>
      <c r="DK42" s="4" t="inlineStr">
        <is>
          <t xml:space="preserve"> </t>
        </is>
      </c>
      <c r="DL42" s="4" t="inlineStr">
        <is>
          <t xml:space="preserve"> </t>
        </is>
      </c>
      <c r="DM42" s="4" t="inlineStr">
        <is>
          <t xml:space="preserve"> </t>
        </is>
      </c>
      <c r="DN42" s="4" t="inlineStr">
        <is>
          <t xml:space="preserve"> </t>
        </is>
      </c>
      <c r="DO42" s="4" t="inlineStr">
        <is>
          <t xml:space="preserve"> </t>
        </is>
      </c>
      <c r="DP42" s="4" t="inlineStr">
        <is>
          <t xml:space="preserve"> </t>
        </is>
      </c>
      <c r="DQ42" s="4" t="inlineStr">
        <is>
          <t xml:space="preserve"> </t>
        </is>
      </c>
      <c r="DR4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G62"/>
  <sheetViews>
    <sheetView workbookViewId="0">
      <selection activeCell="A1" sqref="A1"/>
    </sheetView>
  </sheetViews>
  <sheetFormatPr baseColWidth="8" defaultRowHeight="15"/>
  <cols>
    <col width="52" customWidth="1" min="1" max="1"/>
    <col width="43" customWidth="1" min="2" max="2"/>
    <col width="16" customWidth="1" min="3" max="3"/>
    <col width="16" customWidth="1" min="4" max="4"/>
    <col width="16" customWidth="1" min="5" max="5"/>
    <col width="17" customWidth="1" min="6" max="6"/>
    <col width="17" customWidth="1" min="7" max="7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84 Months Ended</t>
        </is>
      </c>
      <c r="F1" s="2" t="inlineStr">
        <is>
          <t>110 Months Ended</t>
        </is>
      </c>
      <c r="G1" s="2" t="inlineStr">
        <is>
          <t>120 Months Ended</t>
        </is>
      </c>
    </row>
    <row r="2">
      <c r="B2" s="2" t="inlineStr">
        <is>
          <t>May 31, 2024</t>
        </is>
      </c>
      <c r="C2" s="2" t="inlineStr">
        <is>
          <t>May 31, 2024</t>
        </is>
      </c>
      <c r="D2" s="2" t="inlineStr">
        <is>
          <t>May 31, 2024</t>
        </is>
      </c>
      <c r="E2" s="2" t="inlineStr">
        <is>
          <t>May 31, 2024</t>
        </is>
      </c>
      <c r="F2" s="2" t="inlineStr">
        <is>
          <t>May 31, 2024</t>
        </is>
      </c>
      <c r="G2" s="2" t="inlineStr">
        <is>
          <t>May 31, 2024</t>
        </is>
      </c>
    </row>
    <row r="3">
      <c r="A3" s="4" t="inlineStr">
        <is>
          <t>C00006511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Sextant Bond Income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</row>
    <row r="6">
      <c r="A6" s="4" t="inlineStr">
        <is>
          <t>C000065111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Sextant Core Fund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</row>
    <row r="9">
      <c r="A9" s="4" t="inlineStr">
        <is>
          <t>C000112018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Sextant Global High Income Fund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</row>
    <row r="12">
      <c r="A12" s="4" t="inlineStr">
        <is>
          <t>C000012974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Sextant Growth Fund Investor Shares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</row>
    <row r="15">
      <c r="A15" s="4" t="inlineStr">
        <is>
          <t>C000188907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Sextant Growth Fund Z Share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</row>
    <row r="18">
      <c r="A18" s="4" t="inlineStr">
        <is>
          <t>C000065110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>Sextant International Fund Investor Shares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</row>
    <row r="21">
      <c r="A21" s="4" t="inlineStr">
        <is>
          <t>C000188908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>Sextant International Fund Z Shares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</row>
    <row r="24">
      <c r="A24" s="4" t="inlineStr">
        <is>
          <t>C000065112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>Sextant Short-Term Bond Fund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</row>
    <row r="27">
      <c r="A27" s="4" t="inlineStr">
        <is>
          <t>C000153268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Sustainable Bond Fund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</row>
    <row r="30">
      <c r="A30" s="4" t="inlineStr">
        <is>
          <t>C000153267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>Sustainable Equity Fund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</row>
    <row r="33">
      <c r="A33" s="4" t="inlineStr">
        <is>
          <t>Without Sales Load [Member] | C000065113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</row>
    <row r="35">
      <c r="A35" s="4" t="inlineStr">
        <is>
          <t>Average Annual Return, Percent</t>
        </is>
      </c>
      <c r="B35" s="4" t="inlineStr">
        <is>
          <t xml:space="preserve"> </t>
        </is>
      </c>
      <c r="C35" s="6" t="n">
        <v>0.0043</v>
      </c>
      <c r="D35" s="4" t="inlineStr">
        <is>
          <t>(1.04%)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6" t="n">
        <v>0.0089</v>
      </c>
    </row>
    <row r="36">
      <c r="A36" s="4" t="inlineStr">
        <is>
          <t>Without Sales Load [Member] | C000065111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</row>
    <row r="38">
      <c r="A38" s="4" t="inlineStr">
        <is>
          <t>Average Annual Return, Percent</t>
        </is>
      </c>
      <c r="B38" s="4" t="inlineStr">
        <is>
          <t xml:space="preserve"> </t>
        </is>
      </c>
      <c r="C38" s="6" t="n">
        <v>0.1388</v>
      </c>
      <c r="D38" s="6" t="n">
        <v>0.0756</v>
      </c>
      <c r="E38" s="4" t="inlineStr">
        <is>
          <t xml:space="preserve"> </t>
        </is>
      </c>
      <c r="F38" s="4" t="inlineStr">
        <is>
          <t xml:space="preserve"> </t>
        </is>
      </c>
      <c r="G38" s="6" t="n">
        <v>0.055</v>
      </c>
    </row>
    <row r="39">
      <c r="A39" s="4" t="inlineStr">
        <is>
          <t>Without Sales Load [Member] | C000112018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</row>
    <row r="41">
      <c r="A41" s="4" t="inlineStr">
        <is>
          <t>Average Annual Return, Percent</t>
        </is>
      </c>
      <c r="B41" s="4" t="inlineStr">
        <is>
          <t xml:space="preserve"> </t>
        </is>
      </c>
      <c r="C41" s="6" t="n">
        <v>0.1365</v>
      </c>
      <c r="D41" s="6" t="n">
        <v>0.039</v>
      </c>
      <c r="E41" s="4" t="inlineStr">
        <is>
          <t xml:space="preserve"> </t>
        </is>
      </c>
      <c r="F41" s="4" t="inlineStr">
        <is>
          <t xml:space="preserve"> </t>
        </is>
      </c>
      <c r="G41" s="6" t="n">
        <v>0.0375</v>
      </c>
    </row>
    <row r="42">
      <c r="A42" s="4" t="inlineStr">
        <is>
          <t>Without Sales Load [Member] | C000012974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</row>
    <row r="44">
      <c r="A44" s="4" t="inlineStr">
        <is>
          <t>Average Annual Return, Percent</t>
        </is>
      </c>
      <c r="B44" s="4" t="inlineStr">
        <is>
          <t xml:space="preserve"> </t>
        </is>
      </c>
      <c r="C44" s="6" t="n">
        <v>0.2397</v>
      </c>
      <c r="D44" s="6" t="n">
        <v>0.153</v>
      </c>
      <c r="E44" s="4" t="inlineStr">
        <is>
          <t xml:space="preserve"> </t>
        </is>
      </c>
      <c r="F44" s="4" t="inlineStr">
        <is>
          <t xml:space="preserve"> </t>
        </is>
      </c>
      <c r="G44" s="6" t="n">
        <v>0.1156</v>
      </c>
    </row>
    <row r="45">
      <c r="A45" s="4" t="inlineStr">
        <is>
          <t>Without Sales Load [Member] | C000188907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</row>
    <row r="47">
      <c r="A47" s="4" t="inlineStr">
        <is>
          <t>Average Annual Return, Percent</t>
        </is>
      </c>
      <c r="B47" s="4" t="inlineStr">
        <is>
          <t xml:space="preserve"> </t>
        </is>
      </c>
      <c r="C47" s="6" t="n">
        <v>0.2426</v>
      </c>
      <c r="D47" s="6" t="n">
        <v>0.1558</v>
      </c>
      <c r="E47" s="6" t="n">
        <v>0.1431</v>
      </c>
      <c r="F47" s="4" t="inlineStr">
        <is>
          <t xml:space="preserve"> </t>
        </is>
      </c>
      <c r="G47" s="4" t="inlineStr">
        <is>
          <t xml:space="preserve"> </t>
        </is>
      </c>
    </row>
    <row r="48">
      <c r="A48" s="4" t="inlineStr">
        <is>
          <t>Without Sales Load [Member] | C000065110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</row>
    <row r="50">
      <c r="A50" s="4" t="inlineStr">
        <is>
          <t>Average Annual Return, Percent</t>
        </is>
      </c>
      <c r="B50" s="4" t="inlineStr">
        <is>
          <t xml:space="preserve"> </t>
        </is>
      </c>
      <c r="C50" s="6" t="n">
        <v>0.2203</v>
      </c>
      <c r="D50" s="6" t="n">
        <v>0.0872</v>
      </c>
      <c r="E50" s="4" t="inlineStr">
        <is>
          <t xml:space="preserve"> </t>
        </is>
      </c>
      <c r="F50" s="4" t="inlineStr">
        <is>
          <t xml:space="preserve"> </t>
        </is>
      </c>
      <c r="G50" s="6" t="n">
        <v>0.0737</v>
      </c>
    </row>
    <row r="51">
      <c r="A51" s="4" t="inlineStr">
        <is>
          <t>Without Sales Load [Member] | C000188908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</row>
    <row r="53">
      <c r="A53" s="4" t="inlineStr">
        <is>
          <t>Average Annual Return, Percent</t>
        </is>
      </c>
      <c r="B53" s="4" t="inlineStr">
        <is>
          <t xml:space="preserve"> </t>
        </is>
      </c>
      <c r="C53" s="6" t="n">
        <v>0.2235</v>
      </c>
      <c r="D53" s="6" t="n">
        <v>0.0896</v>
      </c>
      <c r="E53" s="9" t="n">
        <v>0</v>
      </c>
      <c r="F53" s="4" t="inlineStr">
        <is>
          <t xml:space="preserve"> </t>
        </is>
      </c>
      <c r="G53" s="4" t="inlineStr">
        <is>
          <t xml:space="preserve"> </t>
        </is>
      </c>
    </row>
    <row r="54">
      <c r="A54" s="4" t="inlineStr">
        <is>
          <t>Without Sales Load [Member] | C000065112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</row>
    <row r="56">
      <c r="A56" s="4" t="inlineStr">
        <is>
          <t>Average Annual Return, Percent</t>
        </is>
      </c>
      <c r="B56" s="4" t="inlineStr">
        <is>
          <t xml:space="preserve"> </t>
        </is>
      </c>
      <c r="C56" s="6" t="n">
        <v>0.0366</v>
      </c>
      <c r="D56" s="6" t="n">
        <v>0.0103</v>
      </c>
      <c r="E56" s="4" t="inlineStr">
        <is>
          <t xml:space="preserve"> </t>
        </is>
      </c>
      <c r="F56" s="4" t="inlineStr">
        <is>
          <t xml:space="preserve"> </t>
        </is>
      </c>
      <c r="G56" s="6" t="n">
        <v>0.011</v>
      </c>
    </row>
    <row r="57">
      <c r="A57" s="4" t="inlineStr">
        <is>
          <t>Without Sales Load [Member] | C000153268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</row>
    <row r="59">
      <c r="A59" s="4" t="inlineStr">
        <is>
          <t>Average Annual Return, Percent</t>
        </is>
      </c>
      <c r="B59" s="4" t="inlineStr">
        <is>
          <t xml:space="preserve"> </t>
        </is>
      </c>
      <c r="C59" s="6" t="n">
        <v>0.0438</v>
      </c>
      <c r="D59" s="6" t="n">
        <v>0.0103</v>
      </c>
      <c r="E59" s="4" t="inlineStr">
        <is>
          <t xml:space="preserve"> </t>
        </is>
      </c>
      <c r="F59" s="6" t="n">
        <v>0.0127</v>
      </c>
      <c r="G59" s="4" t="inlineStr">
        <is>
          <t xml:space="preserve"> </t>
        </is>
      </c>
    </row>
    <row r="60">
      <c r="A60" s="4" t="inlineStr">
        <is>
          <t>Without Sales Load [Member] | C000153267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</row>
    <row r="62">
      <c r="A62" s="4" t="inlineStr">
        <is>
          <t>Average Annual Return, Percent</t>
        </is>
      </c>
      <c r="B62" s="4" t="inlineStr">
        <is>
          <t xml:space="preserve"> </t>
        </is>
      </c>
      <c r="C62" s="6" t="n">
        <v>0.211</v>
      </c>
      <c r="D62" s="6" t="n">
        <v>0.1009</v>
      </c>
      <c r="E62" s="4" t="inlineStr">
        <is>
          <t xml:space="preserve"> </t>
        </is>
      </c>
      <c r="F62" s="6" t="n">
        <v>0.079</v>
      </c>
      <c r="G6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63"/>
  <sheetViews>
    <sheetView workbookViewId="0">
      <selection activeCell="A1" sqref="A1"/>
    </sheetView>
  </sheetViews>
  <sheetFormatPr baseColWidth="8" defaultRowHeight="15"/>
  <cols>
    <col width="39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065113 | Government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72</v>
      </c>
    </row>
    <row r="5">
      <c r="A5" s="4" t="inlineStr">
        <is>
          <t>C000065113 | Technolog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06</v>
      </c>
    </row>
    <row r="8">
      <c r="A8" s="4" t="inlineStr">
        <is>
          <t>C000065113 | Health Care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01</v>
      </c>
    </row>
    <row r="11">
      <c r="A11" s="4" t="inlineStr">
        <is>
          <t>C000065113 | Financial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89</v>
      </c>
    </row>
    <row r="14">
      <c r="A14" s="4" t="inlineStr">
        <is>
          <t>C000065113 | Industrial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6</v>
      </c>
    </row>
    <row r="17">
      <c r="A17" s="4" t="inlineStr">
        <is>
          <t>C000065113 | Energy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9</v>
      </c>
    </row>
    <row r="20">
      <c r="A20" s="4" t="inlineStr">
        <is>
          <t>C000065113 | Consumer Discretionary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7</v>
      </c>
    </row>
    <row r="23">
      <c r="A23" s="4" t="inlineStr">
        <is>
          <t>C000065113 | Utilitie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52</v>
      </c>
    </row>
    <row r="26">
      <c r="A26" s="4" t="inlineStr">
        <is>
          <t>C000065113 | Consumer Stapl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52</v>
      </c>
    </row>
    <row r="29">
      <c r="A29" s="4" t="inlineStr">
        <is>
          <t>C000065113 | Communication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4</v>
      </c>
    </row>
    <row r="32">
      <c r="A32" s="4" t="inlineStr">
        <is>
          <t>C000065113 | Other Sector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8</v>
      </c>
    </row>
    <row r="35">
      <c r="A35" s="4" t="inlineStr">
        <is>
          <t>C000065111 | Government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54</v>
      </c>
    </row>
    <row r="38">
      <c r="A38" s="4" t="inlineStr">
        <is>
          <t>C000065111 | Technolog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74</v>
      </c>
    </row>
    <row r="41">
      <c r="A41" s="4" t="inlineStr">
        <is>
          <t>C000065111 | Health 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79</v>
      </c>
    </row>
    <row r="44">
      <c r="A44" s="4" t="inlineStr">
        <is>
          <t>C000065111 | Financ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9</v>
      </c>
    </row>
    <row r="47">
      <c r="A47" s="4" t="inlineStr">
        <is>
          <t>C000065111 | Indust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51</v>
      </c>
    </row>
    <row r="50">
      <c r="A50" s="4" t="inlineStr">
        <is>
          <t>C000065111 | Consumer Discretionar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3</v>
      </c>
    </row>
    <row r="53">
      <c r="A53" s="4" t="inlineStr">
        <is>
          <t>C000065111 | Utiliti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5</v>
      </c>
    </row>
    <row r="56">
      <c r="A56" s="4" t="inlineStr">
        <is>
          <t>C000065111 | Consumer Stapl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3</v>
      </c>
    </row>
    <row r="59">
      <c r="A59" s="4" t="inlineStr">
        <is>
          <t>C000065111 | Communication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53</v>
      </c>
    </row>
    <row r="62">
      <c r="A62" s="4" t="inlineStr">
        <is>
          <t>C000065111 | Other Sector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2</v>
      </c>
    </row>
    <row r="65">
      <c r="A65" s="4" t="inlineStr">
        <is>
          <t>C000065111 | Material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9</v>
      </c>
    </row>
    <row r="68">
      <c r="A68" s="4" t="inlineStr">
        <is>
          <t>C000112018 | Government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5</v>
      </c>
    </row>
    <row r="71">
      <c r="A71" s="4" t="inlineStr">
        <is>
          <t>C000112018 | Technolog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52</v>
      </c>
    </row>
    <row r="74">
      <c r="A74" s="4" t="inlineStr">
        <is>
          <t>C000112018 | Health Care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59</v>
      </c>
    </row>
    <row r="77">
      <c r="A77" s="4" t="inlineStr">
        <is>
          <t>C000112018 | Financial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03</v>
      </c>
    </row>
    <row r="80">
      <c r="A80" s="4" t="inlineStr">
        <is>
          <t>C000112018 | Industrial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89</v>
      </c>
    </row>
    <row r="83">
      <c r="A83" s="4" t="inlineStr">
        <is>
          <t>C000112018 | Energy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58</v>
      </c>
    </row>
    <row r="86">
      <c r="A86" s="4" t="inlineStr">
        <is>
          <t>C000112018 | Consumer Discretionary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8799999999999999</v>
      </c>
    </row>
    <row r="89">
      <c r="A89" s="4" t="inlineStr">
        <is>
          <t>C000112018 | Utilitie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6</v>
      </c>
    </row>
    <row r="92">
      <c r="A92" s="4" t="inlineStr">
        <is>
          <t>C000112018 | Communication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47</v>
      </c>
    </row>
    <row r="95">
      <c r="A95" s="4" t="inlineStr">
        <is>
          <t>C000112018 | Other Sector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3</v>
      </c>
    </row>
    <row r="98">
      <c r="A98" s="4" t="inlineStr">
        <is>
          <t>C000112018 | Material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47</v>
      </c>
    </row>
    <row r="101">
      <c r="A101" s="4" t="inlineStr">
        <is>
          <t>C000065112 | Government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9" t="n">
        <v>0.35</v>
      </c>
    </row>
    <row r="104">
      <c r="A104" s="4" t="inlineStr">
        <is>
          <t>C000065112 | Technolog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56</v>
      </c>
    </row>
    <row r="107">
      <c r="A107" s="4" t="inlineStr">
        <is>
          <t>C000065112 | Health Car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4</v>
      </c>
    </row>
    <row r="110">
      <c r="A110" s="4" t="inlineStr">
        <is>
          <t>C000065112 | Financ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62</v>
      </c>
    </row>
    <row r="113">
      <c r="A113" s="4" t="inlineStr">
        <is>
          <t>C000065112 | Industri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8</v>
      </c>
    </row>
    <row r="116">
      <c r="A116" s="4" t="inlineStr">
        <is>
          <t>C000065112 | Consumer Discretionar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55</v>
      </c>
    </row>
    <row r="119">
      <c r="A119" s="4" t="inlineStr">
        <is>
          <t>C000065112 | Utiliti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12</v>
      </c>
    </row>
    <row r="122">
      <c r="A122" s="4" t="inlineStr">
        <is>
          <t>C000065112 | Consumer Stapl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89</v>
      </c>
    </row>
    <row r="125">
      <c r="A125" s="4" t="inlineStr">
        <is>
          <t>C000065112 | Communication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7099999999999999</v>
      </c>
    </row>
    <row r="128">
      <c r="A128" s="4" t="inlineStr">
        <is>
          <t>C000065112 | Material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8</v>
      </c>
    </row>
    <row r="131">
      <c r="A131" s="4" t="inlineStr">
        <is>
          <t>C000153268 | Government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297</v>
      </c>
    </row>
    <row r="134">
      <c r="A134" s="4" t="inlineStr">
        <is>
          <t>C000153268 | Technolog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59</v>
      </c>
    </row>
    <row r="137">
      <c r="A137" s="4" t="inlineStr">
        <is>
          <t>C000153268 | Health Car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3</v>
      </c>
    </row>
    <row r="140">
      <c r="A140" s="4" t="inlineStr">
        <is>
          <t>C000153268 | Financial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266</v>
      </c>
    </row>
    <row r="143">
      <c r="A143" s="4" t="inlineStr">
        <is>
          <t>C000153268 | Industrial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8</v>
      </c>
    </row>
    <row r="146">
      <c r="A146" s="4" t="inlineStr">
        <is>
          <t>C000153268 | Consumer Discretionary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4</v>
      </c>
    </row>
    <row r="149">
      <c r="A149" s="4" t="inlineStr">
        <is>
          <t>C000153268 | Utilitie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4</v>
      </c>
    </row>
    <row r="152">
      <c r="A152" s="4" t="inlineStr">
        <is>
          <t>C000153268 | Consumer Staple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8</v>
      </c>
    </row>
    <row r="155">
      <c r="A155" s="4" t="inlineStr">
        <is>
          <t>C000153268 | Communication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6</v>
      </c>
    </row>
    <row r="158">
      <c r="A158" s="4" t="inlineStr">
        <is>
          <t>C000153268 | Other Sector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6</v>
      </c>
    </row>
    <row r="161">
      <c r="A161" s="4" t="inlineStr">
        <is>
          <t>C000153268 | Real Estate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9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1T16:36:31Z</dcterms:created>
  <dcterms:modified xmlns:dcterms="http://purl.org/dc/terms/" xmlns:xsi="http://www.w3.org/2001/XMLSchema-instance" xsi:type="dcterms:W3CDTF">2024-07-31T16:36:31Z</dcterms:modified>
</cp:coreProperties>
</file>